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Financial Condition and Managem"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Digital Assets" sheetId="11" state="visible" r:id="rId11"/>
    <sheet xmlns:r="http://schemas.openxmlformats.org/officeDocument/2006/relationships" name="Intangible Assets, Net" sheetId="12" state="visible" r:id="rId12"/>
    <sheet xmlns:r="http://schemas.openxmlformats.org/officeDocument/2006/relationships" name="Accrued liabilities" sheetId="13" state="visible" r:id="rId13"/>
    <sheet xmlns:r="http://schemas.openxmlformats.org/officeDocument/2006/relationships" name="Via Varejo Services Agreement a" sheetId="14" state="visible" r:id="rId14"/>
    <sheet xmlns:r="http://schemas.openxmlformats.org/officeDocument/2006/relationships" name="Preferred Stock" sheetId="15" state="visible" r:id="rId15"/>
    <sheet xmlns:r="http://schemas.openxmlformats.org/officeDocument/2006/relationships" name="Stock Based Compensation" sheetId="16" state="visible" r:id="rId16"/>
    <sheet xmlns:r="http://schemas.openxmlformats.org/officeDocument/2006/relationships" name="Concentratio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mmary of Significant Accoun_2" sheetId="20" state="visible" r:id="rId20"/>
    <sheet xmlns:r="http://schemas.openxmlformats.org/officeDocument/2006/relationships" name="Prepaid Expenses and Other Cu_2" sheetId="21" state="visible" r:id="rId21"/>
    <sheet xmlns:r="http://schemas.openxmlformats.org/officeDocument/2006/relationships" name="Digital Assets (Tables)" sheetId="22" state="visible" r:id="rId22"/>
    <sheet xmlns:r="http://schemas.openxmlformats.org/officeDocument/2006/relationships" name="Intangible Assets, Net (Tables)" sheetId="23" state="visible" r:id="rId23"/>
    <sheet xmlns:r="http://schemas.openxmlformats.org/officeDocument/2006/relationships" name="Accrued liabilities (Tables)" sheetId="24" state="visible" r:id="rId24"/>
    <sheet xmlns:r="http://schemas.openxmlformats.org/officeDocument/2006/relationships" name="Stock-Based Compensation (Table" sheetId="25" state="visible" r:id="rId25"/>
    <sheet xmlns:r="http://schemas.openxmlformats.org/officeDocument/2006/relationships" name="Organization and Nature of Op_2" sheetId="26" state="visible" r:id="rId26"/>
    <sheet xmlns:r="http://schemas.openxmlformats.org/officeDocument/2006/relationships" name="Financial Condition and Manag_2" sheetId="27" state="visible" r:id="rId27"/>
    <sheet xmlns:r="http://schemas.openxmlformats.org/officeDocument/2006/relationships" name="Summary of Significant Accoun_3" sheetId="28" state="visible" r:id="rId28"/>
    <sheet xmlns:r="http://schemas.openxmlformats.org/officeDocument/2006/relationships" name="Prepaid Expenses and Other Cu_3" sheetId="29" state="visible" r:id="rId29"/>
    <sheet xmlns:r="http://schemas.openxmlformats.org/officeDocument/2006/relationships" name="Digital Assets (Details)" sheetId="30" state="visible" r:id="rId30"/>
    <sheet xmlns:r="http://schemas.openxmlformats.org/officeDocument/2006/relationships" name="Intangible Assets, Net (Details" sheetId="31" state="visible" r:id="rId31"/>
    <sheet xmlns:r="http://schemas.openxmlformats.org/officeDocument/2006/relationships" name="Accrued liabilities (Details)" sheetId="32" state="visible" r:id="rId32"/>
    <sheet xmlns:r="http://schemas.openxmlformats.org/officeDocument/2006/relationships" name="Via Varejo Services Agreement_2" sheetId="33" state="visible" r:id="rId33"/>
    <sheet xmlns:r="http://schemas.openxmlformats.org/officeDocument/2006/relationships" name="Preferred Stock (Details)" sheetId="34" state="visible" r:id="rId34"/>
    <sheet xmlns:r="http://schemas.openxmlformats.org/officeDocument/2006/relationships" name="Stock Based Compensation (Detai" sheetId="35" state="visible" r:id="rId35"/>
    <sheet xmlns:r="http://schemas.openxmlformats.org/officeDocument/2006/relationships" name="Stock Based Compensation (Stock" sheetId="36" state="visible" r:id="rId36"/>
    <sheet xmlns:r="http://schemas.openxmlformats.org/officeDocument/2006/relationships" name="Concentrations (Details)" sheetId="37" state="visible" r:id="rId37"/>
    <sheet xmlns:r="http://schemas.openxmlformats.org/officeDocument/2006/relationships" name="Commitments and Contingencies (" sheetId="38" state="visible" r:id="rId38"/>
  </sheets>
  <definedNames/>
  <calcPr calcId="124519" fullCalcOnLoad="1"/>
</workbook>
</file>

<file path=xl/sharedStrings.xml><?xml version="1.0" encoding="utf-8"?>
<sst xmlns="http://schemas.openxmlformats.org/spreadsheetml/2006/main" uniqueCount="359">
  <si>
    <t>Document and Entity Information - shares</t>
  </si>
  <si>
    <t>9 Months Ended</t>
  </si>
  <si>
    <t>Jun. 30, 2019</t>
  </si>
  <si>
    <t>Sep. 25, 2019</t>
  </si>
  <si>
    <t>Document And Entity Information</t>
  </si>
  <si>
    <t>Entity Registrant Name</t>
  </si>
  <si>
    <t>CarrierEQ, Inc. /DE</t>
  </si>
  <si>
    <t>Entity Central Index Key</t>
  </si>
  <si>
    <t>0001766352</t>
  </si>
  <si>
    <t>Document Type</t>
  </si>
  <si>
    <t>10-Q</t>
  </si>
  <si>
    <t>Document Period End Date</t>
  </si>
  <si>
    <t>Jun. 30,
		2019</t>
  </si>
  <si>
    <t>Amendment Flag</t>
  </si>
  <si>
    <t>false</t>
  </si>
  <si>
    <t>Current Fiscal Year End Date</t>
  </si>
  <si>
    <t>--09-30</t>
  </si>
  <si>
    <t>Entity Filer Category</t>
  </si>
  <si>
    <t>Non-accelerated Filer</t>
  </si>
  <si>
    <t>Entity Small Business</t>
  </si>
  <si>
    <t>true</t>
  </si>
  <si>
    <t>Is Entity Emerging Growth Company?</t>
  </si>
  <si>
    <t>Entity Ex Transition Period</t>
  </si>
  <si>
    <t>Entity Shell Company</t>
  </si>
  <si>
    <t>Entity Common Stock, Shares Outstanding</t>
  </si>
  <si>
    <t>Document Fiscal Period Focus</t>
  </si>
  <si>
    <t>Q3</t>
  </si>
  <si>
    <t>Document Fiscal Year Focus</t>
  </si>
  <si>
    <t>2020</t>
  </si>
  <si>
    <t>Entity Current Reporting Status</t>
  </si>
  <si>
    <t>Yes</t>
  </si>
  <si>
    <t>Entity Interactive Data Current</t>
  </si>
  <si>
    <t>Entity Incorporation State Country Name</t>
  </si>
  <si>
    <t>DE</t>
  </si>
  <si>
    <t>Entity File Number</t>
  </si>
  <si>
    <t>000-56037</t>
  </si>
  <si>
    <t>CONDENSED CONSOLIDATED BALANCE SHEETS - USD ($)</t>
  </si>
  <si>
    <t>Sep. 30, 2018</t>
  </si>
  <si>
    <t>Current assets:</t>
  </si>
  <si>
    <t>Cash and cash equivalents</t>
  </si>
  <si>
    <t>Accounts receivable, net</t>
  </si>
  <si>
    <t>Prepaid expenses and other current assets</t>
  </si>
  <si>
    <t>Digital assets</t>
  </si>
  <si>
    <t>Total current assets</t>
  </si>
  <si>
    <t>Non-current assets:</t>
  </si>
  <si>
    <t>Intangibles, net</t>
  </si>
  <si>
    <t>Security deposits</t>
  </si>
  <si>
    <t>Total non-current assets</t>
  </si>
  <si>
    <t>Total assets</t>
  </si>
  <si>
    <t>Current liabilities:</t>
  </si>
  <si>
    <t>Accounts payable</t>
  </si>
  <si>
    <t>Accrued liabilities</t>
  </si>
  <si>
    <t>Deferred revenue</t>
  </si>
  <si>
    <t>AirToken obligation</t>
  </si>
  <si>
    <t>Deferred gain on issuance of AirTokens for services</t>
  </si>
  <si>
    <t>Total current liabilities</t>
  </si>
  <si>
    <t>Long-term liabilities:</t>
  </si>
  <si>
    <t>Simple agreement for future equity</t>
  </si>
  <si>
    <t>Convertible notes payable</t>
  </si>
  <si>
    <t xml:space="preserve"> </t>
  </si>
  <si>
    <t>Total liabilities</t>
  </si>
  <si>
    <t>Commitments and contingencies (Note 12)</t>
  </si>
  <si>
    <t>Stockholders' deficit:</t>
  </si>
  <si>
    <t>Common stock; par value $0.00001; 70,000,000 shares authorized; 7,728,821 shares issued and 6,813,928 shares outstanding as of June 30, 2019; 7,660,488 shares issued and 6,745,595 shares outstanding as of September 30, 2018</t>
  </si>
  <si>
    <t>Treasury stock, at cost, 914,893 shares as of June 30, 2019 and September 30, 2018</t>
  </si>
  <si>
    <t>Additional paid in capital</t>
  </si>
  <si>
    <t>Accumulated deficit</t>
  </si>
  <si>
    <t>Accumulated other comprehensive loss</t>
  </si>
  <si>
    <t>Total stockholders' deficit attributable to CarrierEQ, Inc. stockholders</t>
  </si>
  <si>
    <t>Non-controlling interest in subsidiary</t>
  </si>
  <si>
    <t>Total stockholders' deficit</t>
  </si>
  <si>
    <t>Total liabilities and stockholders' equity (deficit)</t>
  </si>
  <si>
    <t>Convertible Preferred Stock Series One [Member]</t>
  </si>
  <si>
    <t>Convertible Preferred stock</t>
  </si>
  <si>
    <t>Convertible Preferred Stock Series One A [Member]</t>
  </si>
  <si>
    <t>CONDENSED CONSOLIDATED BALANCE SHEETS (Parenthetical) - $ / shares</t>
  </si>
  <si>
    <t>Common stock, par value</t>
  </si>
  <si>
    <t>Common stock, shares authorized</t>
  </si>
  <si>
    <t>Common stock, shares issued</t>
  </si>
  <si>
    <t>Common stock, shares outstanding</t>
  </si>
  <si>
    <t>Treasury stock shares</t>
  </si>
  <si>
    <t>Preferred stock, par value</t>
  </si>
  <si>
    <t>Preferred stock, shares authorized</t>
  </si>
  <si>
    <t>Preferred stock, share issued</t>
  </si>
  <si>
    <t>Preferred stock, shares outstanding</t>
  </si>
  <si>
    <t>CONDENSED CONSOLIDATED STATEMENTS OF OPERATIONS - USD ($)</t>
  </si>
  <si>
    <t>3 Months Ended</t>
  </si>
  <si>
    <t>Jun. 30, 2018</t>
  </si>
  <si>
    <t>Income Statement [Abstract]</t>
  </si>
  <si>
    <t>Revenue</t>
  </si>
  <si>
    <t>Operating expenses:</t>
  </si>
  <si>
    <t>Selling, general and administrative</t>
  </si>
  <si>
    <t>Impairment of digital assets</t>
  </si>
  <si>
    <t>Total operating expenses</t>
  </si>
  <si>
    <t>Loss from operations</t>
  </si>
  <si>
    <t>Other income:</t>
  </si>
  <si>
    <t>Realized loss on sale of digital assets</t>
  </si>
  <si>
    <t>Gain on AirToken issuance for services</t>
  </si>
  <si>
    <t>Interest income, net</t>
  </si>
  <si>
    <t>Other income, net</t>
  </si>
  <si>
    <t>Loss before income taxes</t>
  </si>
  <si>
    <t>Provision for income taxes</t>
  </si>
  <si>
    <t>Net loss</t>
  </si>
  <si>
    <t>Net loss attributable to non-controlling interest</t>
  </si>
  <si>
    <t>Net loss attributable to CarrierEQ, Inc.</t>
  </si>
  <si>
    <t>Other comprehensive loss</t>
  </si>
  <si>
    <t>Foreign currency translation adjustment</t>
  </si>
  <si>
    <t>Total comprehensive loss</t>
  </si>
  <si>
    <t>CONDENSED CONSOLIDATED STATEMENT OF STOCKHOLDERS' DEFICIT - USD ($)</t>
  </si>
  <si>
    <t>Preferred Stock Series One [Member]</t>
  </si>
  <si>
    <t>Preferred Stock Series One A [Member]</t>
  </si>
  <si>
    <t>Common Stock [Member]</t>
  </si>
  <si>
    <t>Treasury Stock [Member]</t>
  </si>
  <si>
    <t>Additional Paid-In Capital [Member]</t>
  </si>
  <si>
    <t>Accumulated Other Comprehensive Loss [Member]</t>
  </si>
  <si>
    <t>Noncontrolling Interest [Member]</t>
  </si>
  <si>
    <t>Accumulated Deficit [Member]</t>
  </si>
  <si>
    <t>Total</t>
  </si>
  <si>
    <t>Balance at Sep. 30, 2017</t>
  </si>
  <si>
    <t>Stock based compensation</t>
  </si>
  <si>
    <t>Balance at Dec. 31, 2017</t>
  </si>
  <si>
    <t>Non-controlling interest</t>
  </si>
  <si>
    <t>Balance at Jun. 30, 2018</t>
  </si>
  <si>
    <t>Purchase of treasury stock</t>
  </si>
  <si>
    <t>Purchase of treasury stock shares</t>
  </si>
  <si>
    <t>Balance at Mar. 31, 2018</t>
  </si>
  <si>
    <t>Balance at Sep. 30, 2018</t>
  </si>
  <si>
    <t>Options exercised</t>
  </si>
  <si>
    <t>Options exercised shares</t>
  </si>
  <si>
    <t>Balance at Dec. 31, 2018</t>
  </si>
  <si>
    <t>Balance at Jun. 30, 2019</t>
  </si>
  <si>
    <t>Balance at Mar. 31, 2019</t>
  </si>
  <si>
    <t>Common stock issued in exchange for services</t>
  </si>
  <si>
    <t>Common stock issued in exchange for services shares</t>
  </si>
  <si>
    <t>CONDENSED CONSOLIDATED STATEMENTS OF CASH FLOWS - USD ($)</t>
  </si>
  <si>
    <t>CASH FLOWS FROM OPERATING ACTIVITIES:</t>
  </si>
  <si>
    <t>Adjustments to reconcile net loss to net cash used in operating activities:</t>
  </si>
  <si>
    <t>Amortization</t>
  </si>
  <si>
    <t>Issuance of digital assets and AirTokens for services</t>
  </si>
  <si>
    <t>Gain on issuance of AirTokens for services</t>
  </si>
  <si>
    <t>Changes in Assets and Liabilities:</t>
  </si>
  <si>
    <t>Accounts receivable</t>
  </si>
  <si>
    <t>Prepaid expenses and other current and long-term assets</t>
  </si>
  <si>
    <t>Accrued liabilities and other current liabilities</t>
  </si>
  <si>
    <t>Net cash used in operating activities</t>
  </si>
  <si>
    <t>CASH FLOWS FROM INVESTING ACTIVITIES:</t>
  </si>
  <si>
    <t>Proceeds from disposal of digital assets</t>
  </si>
  <si>
    <t>Proceeds received and establishment of AirToken Obligation</t>
  </si>
  <si>
    <t>Acquisition of intangible assets</t>
  </si>
  <si>
    <t>Net cash (used in) provided by investing activities</t>
  </si>
  <si>
    <t>CASH FLOWS FROM FINANCING ACTIVITIES:</t>
  </si>
  <si>
    <t>Proceeds from convertible notes</t>
  </si>
  <si>
    <t>Proceeds from exercise of options</t>
  </si>
  <si>
    <t>Net cash provided by (used in) financing activities</t>
  </si>
  <si>
    <t>Effect of exchange rate changes on cash and cash equivalents</t>
  </si>
  <si>
    <t>Net change in cash</t>
  </si>
  <si>
    <t>Cash and cash equivalents, beginning of period</t>
  </si>
  <si>
    <t>Cash and cash equivalents, end of period</t>
  </si>
  <si>
    <t>Supplemental disclosure of non-cash transactions:</t>
  </si>
  <si>
    <t>Receipt of digital currencies and establishment of AirToken Obligation</t>
  </si>
  <si>
    <t>Issuance of SAFE in satisfaction of accounts payable</t>
  </si>
  <si>
    <t>Organization and Nature of Operations</t>
  </si>
  <si>
    <t>Organization, Consolidation and Presentation of Financial Statements [Abstract]</t>
  </si>
  <si>
    <t>Note 1 - Organization and Nature of Operations CarrierEQ Inc., doing business as AirFox (AirFox USA), was incorporated in Delaware on January 19, 2016 with a principal place of business in Boston, Massachusetts. Airfox USA has a 99.99% ownership interest in AirFox Servicos E Intermediacoes LTDA (AirFox Brazil), a limited liability company organized under the laws of the Federative Republic of Brazil, and a 100% ownership interest in AirToken GmbH, a Swiss GmbH. Airfox USA, Airfox Brazil and Airtoken GmbH are collectively referred to herein, as the Company or Airfox. Beginning in February 2017, the Company began exploring consumer applications of its legacy prepaid mobile applications. The Company initiated a business plan to introduce a mobile application that would allow users to earn digital tokens, exchange them for free or discounted mobile data and, ultimately, other goods and services in South America as part of a new international business and ecosystem (the AirToken Project). The AirToken Project included the issuance of digital tokens (AirToken(s)). The AirToken is an ERC-20 token issued on the Ethereum blockchain. The Company obtained Ether and Bitcoin (collectively referred therein as the Digital Assets), in August 2017 through early October 2017 from those interested in obtaining AirTokens. The Company raised approximately $15.4 million for the purpose of developing the AirToken Project. The Companys business is evolving to focus on providing unbanked and financially underserved individuals in emerging markets mobile access to financial services. The Company is developing a software technology platform initially consisting of two applications, a digital wallet application and an alternative credit scoring and lending application. The Companys software technology platform is designed and built as a Software as Service (or SaaS) offering. The Company expects to generate revenue from these applications from fixed recurring fees, transaction fees, third party fees and interest income. The Companys initial markets are the underbanked and unbanked markets in Brazil markets in Brazil. The Companys digital wallet application, branded as Airfox Wallet, is a digital banking application capable of leveraging machine learning capabilities to build alternative, smartphone-based credit risk models. This application, currently available on Android, aims to eliminate the need for traditional financial institutions allowing the underbanked without bank accounts or credit cards to more easily and quickly make many everyday transactions using a smartphone. It will also enable the Company to create an alternative credit scoring system for application users for use in connection with our alternative credit scoring and lending application. The alternative credit scoring and lending application is a blockchain-based, peer-to-peer lending application that will enable users from around the world to provide capital for a microloan to a diversified cohort of borrowers. The technology is expected to harness the decentralized power of the Ethereum blockchain to create a digital ledger of the users behavioral and transactional data to fund a new financial asset class from a global pool of lenders seeking to make socially impactful microloans.</t>
  </si>
  <si>
    <t>Financial Condition and Management's Plans</t>
  </si>
  <si>
    <t>Note 2- Financial Condition and Managements Plans The Company has experienced recurring losses and negative cash flow from operations. At June 30, 2019 the Company had cash and cash equivalents of $5,439,383, a working capital deficit of $(11,334,807), total stockholders' deficit of $(15,104,986) and an accumulated deficit of $(16,855,054). Further, the Company is obligated to refund amounts raised for the purpose of developing the AirToken Project if valid claims are submitted and may incur other fines or penalties (see Note 12). The accompanying consolidated financial statements have been prepared assuming that the Company will continue as a going concern, which contemplates, among other things, the realization of assets and satisfaction of liabilities in the ordinary course of business. The Company believes that its ability to continue operations depends on its ability to generate revenues and obtain funding that will be sufficient to sustain its operations until it rolls out its core product offerings and achieve profitability and positive cash flows from operating activities. The successful outcome of future activities cannot be determined at this time and there is no assurance that, if achieved, we will have sufficient funds to execute our intended business plan or generate positive operating results. The consolidated financial statements do not include any adjustments related to this uncertainty and as to the recoverability and classification of asset carrying amounts or the amount and classification of liabilities that might result should the Company be unable to continue as a going concern. The Company ’ · Entering into a Services Agreement and related convertible notes agreements with Via Varejo (see Note 8) whereby the Company may receive up to $10,256,000 by issuing convertible notes in connection with the Companys software design and development services provided to Via Varejo. The Company has received $6,256,000 in cash and issued convertible notes totaling $6,000,000 as of June 10, 2019. The Company received the remaining $4,000,000 in cash and issued a convertible note for the same amount on September 6, 2019. (See Note 8) · Pursuing opportunities to enter into service agreements with insurance companies, travel companies, and other service companies, to use the Airfox platform as a source of distribution of their products. In addition to the actions above, the Company is evaluating diversifying its revenue streams, raising additional capital, and considering other actions that may yield additional funding. Further, the Companys management can implement expense reductions, as necessary. However, there is no assurance that the Company will be successful in obtaining funding or generating revenues sufficient to fund operations. In the event the Company is unable to raise additional debt or equity financing, we may: 1. have to cease operations, in which case the Company may file a petition for bankruptcy in U.S. Bankruptcy Court under Chapter 7, whereby a trustee will be appointed to assets, and the money will be used to pay off debts in order of their priority 2. file a petition for bankruptcy in U.S. Bankruptcy Court under Chapter 11 to restructure the Companys debt, including the Companys debt to AirToken holders seeking refund claims. The priority of an AirToken holder seeking a refund claim, should be equal to all of the Companys other unsecured creditors, including Via Varejo. The reorganization plan will spell out rights of and what such investors can expect to receive, if anything, from the Company.</t>
  </si>
  <si>
    <t>Summary of Significant Accounting Policies</t>
  </si>
  <si>
    <t>Accounting Policies [Abstract]</t>
  </si>
  <si>
    <t>Note 3 - Summary of Significant Accounting Policies Basis of Presentation The accompanying unaudited condensed consolidated interim financial statements (interim statements) of Airfox have been prepared in accordance with accounting principles generally accepted in the United States of America (GAAP) as determined by Financial Accounting Standards Board (the FASB) within its Accounting Standards Codification (ASC) and under the rules and regulations of the United States Securities and Exchange Commission (SEC). Accordingly, they do not include all the information and footnotes required by GAAP for complete financial statements.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the Companys consolidated financial statements as of and for the year ended September 30, 2018. The Company is an emerging growth company as the term is used in The Jumpstart Our Business Startups Act, enacted on April 5, 2012 and has elected to comply with certain reduced public company reporting requirements, however, the Company adopts accounting standards based on the effective dates for public entities. Principles of Consolidation The accompanying consolidated financial statements includes the accounts of AirFox and its majority-owned subsidiaries. All intercompany transactions have been eliminated in consolidation. The Company is not involved with variable interest entities. Foreign Currency The Company has operations in Brazil where the local currency is used to prepare the financial statements which are translated into the Companys reporting currency, U.S. dollars. The local currency is the functional currency for the operations outside the United States. Changes in the exchange rates between this currency and the Companys reporting currency, are partially responsible for some of the periodic changes in the consolidated financial statements. Assets and liabilities of the Companys foreign operations are translated into U.S. dollars at the spot rate in effect at the applicable reporting date. Revenues and expenses of the Companys foreign operations are translated at the average exchange rate during the applicable period. The resulting unrealized cumulative translation adjustment is recorded as a component of accumulated other comprehensive income (loss) in stockholders deficit. Realized and unrealized transaction gains and losses generated by transactions denominated in a currency different from the functional currency of the applicable entity are recorded in other income (loss) in the period in which they occur. Use of Estimates The preparation of financial statements in conformity with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s the fair values of AirTokens and Digital Assets, estimated lives of intangible assets, intangible asset impairment, revenue recognition, stock-based compensation and deferred tax valuation allowance. Revenue Recognition The Company recognizes revenue under ASC 606, Revenue from Contracts with Customers ASC 606 prescribes a 5-step process to achieve its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Display Advertising Services The Companys revenue historically was derived from display advertising services and totaled $1,641 and $28,257 for the nine months ended June 30, 2019 and 2018, and $1,393 and $9,640 for the three months ended June 30, 2019 and 2018. The Company engaged in a business line known as AirFox Wireless. Pursuant to the AirFox Wireless model, the Company partnered with U.S. mobile telecommunications companies to display advertisements on the lock screens of mobile devices and paid our partners a share of the ad revenue generated. In January 2019, the Company decided to no longer pursue the display advertising services as a core part of the business plan as the revenue did not represent a significant portion of the Company operations. The Company expects to receive minimal residual income from existing arrangements related to the display advertising services. Additionally, the Company discontinued the AirFox Wireless business line earlier in 2019 so that it can focus on the development of other products. AirToken Project Development Services (Non ASC 606 Revenue) The Company determined that its token issuances represent obligations to perform software development services and accounts for the proceeds received in the token issuances in accordance with Research and Development  Research and Development Arrangements The Company, beginning in August 2017 through early October 2017, obtained Ether and Bitcoin totaling approximately $15.3 million (and cash of $0.1 million) towards the development of the AirToken Project. Pursuant to the terms of the AirTokens, there is no form of partnership, joint venture, agency or any similar relationship between a holder of an AirToken and the Company and/or other individuals or entities involved with the AirToken Project. AirTokens are non-refundable and do not pay interest and have no maturity date. AirTokens confer only the right to services in the AirToken Project and confer no other rights of any form with respect to the Company, including, but not limited to, any voting, distribution, redemption, liquidation, proprietary (including all forms of intellectual property), or other financial or legal rights. Subsequent to the distribution of AirTokens to those parties who contributed towards the funding of the AirToken Project, no AirTokens were sold by the Company. Pursuant to the Settlement Agreement (as defined and described further in Note 12), the Company is obligated to refund amounts raised for the purpose of developing the AirToken Project if valid claims are submitted and may incur other fines and penalties. Due to the inability to reasonably estimate the amount of potential refunds, the Company has recorded all of the proceeds as deferred revenue and will recognize the revenue beginning in the period that it is able to reasonably estimate the amount that will be refunded under the terms of the Rescission Offer (as defined and described further in Note 12). The remaining proceeds will be recognized over the remaining estimated development period of the AirToken Project, on a straight-line basis, beginning at the time a reasonable estimate of the Rescission Offer can be made until the completion of the AirToken Project. The estimated development period to complete the AirToken Project is April 2020. For the nine months ended June 30, 2019 and 2018, the Company recognized no revenue from the AirToken Project research and development arrangement as described above, and software development costs expensed, related to the AirToken Project were $801 thousand and $315 thousand, respectively. For the three months ended June 30, 2019 and 2018, the Company recognized no revenue from the AirToken Project research and development arrangement as described above, and software development costs expensed, related to the AirToken Project were approximately $245 thousand and $23 thousand, respectively. Cash and Cash Equivalents The Company considers all highly liquid investments with an original maturity of three months or less to be cash equivalents. Cash and cash equivalents consist of cash on deposit with banks and money market instruments. Concentrations of Credit Risk and Off-Balance Sheet Risk The Company is subject to concentration of credit risk with respect to their cash and cash equivalents, which the Company attempts to minimize by maintaining cash and cash equivalents with institutions of sound financial quality. At times, cash balances may exceed limits federally insured by the Federal Deposit Insurance Corporation. The Company believes it is not exposed to significant credit risk due to the financial strength of the depository institutions in which the funds are held. The Company has no financial instruments with off-balance sheet risk of loss. Long-Lived Assets, Including Definite Intangible Assets Long-lived assets and other indefinite-lived intangibles are evaluated for impairment whenever events or changes in circumstances indicate that the carrying amount of the assets may not be recoverable through the estimated undiscounted future cash flows derived from such assets. The Companys definite-lived intangible assets primarily consist of various domain names and website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Security Deposits As of June 30, 2019, security deposits primarily include monies being held subject to a security agreement (Security Agreement) with Mastercard, Inc. executed on June 7, 2019. The Security Agreement is related to the Services Agreement (See Note 8) to ensure a minimum amount of users for the cards, as this is a major phase in the Companys development process. Upon Mastercard issuing the minimum number of cards to users, the $1.5 million security deposit will be paid back to the Company in full. The Company has classified this amount as non-current assets as these funds are not highly liquid and cannot be easily converted into cash. Software Development Costs The Company capitalizes costs related to software developed or obtained for internal use in accordance with the ASC 350-40, Internal-Use Software · Preliminary project stage: (a) conceptual formulation of alternatives; (b) evaluation of alternatives; (c) determination of existence of needed technology; and (d) final selection of alternatives. Internal and external costs incurred during the preliminary project stage · Application development stage: (a) design of chosen path, including software configuration and software interfaces; (b) coding; (c) installation to hardware; and (d) testing, including parallel processing phase. Internal and external costs incurred to develop internal-use computer software during the application development stage are capitalized. · Post-implementation-operation stage: (a) training; and (b) application maintenance. Internal and external costs incurred during the post-implementation-operation stage are expensed as incurred. Certain costs incurred are considered enhancements, modifications to existing internal-use software that result in additional functionality. Enhancements normally require new software specifications and may also require a change to all or part of the existing software specifications. When this additional functionality is determinable, the related costs are capitalized. Otherwise, costs are expensed as incurred. Capitalization of internal-use software costs ceases when a computer software project is substantially complete and ready for its intended use. The Company begins amortization when the product is available for general release or use. The Company capitalizes costs related to the development and maintenance of its website in accordance with ASC 350-50, Website Development Costs Capitalizing Software Costs in Connection with Hosting Arrangements and Software as a Service Arrangements The Company develops certain software that is considered to be part of a cloud computing arrangement (or hosting arrangement), whereby, a user or a customer of software does not take possession of the Companys software; rather, the software is accessed on an as-needed basis over the Internet. Therefore, when the software is used to produce a product or in a process to provide a service to a customer, and the customer is not given the right to obtain or use the software, the related costs are accounted for in accordance with ASC 350-40. When a hosting arrangement includes multiple modules or components, capitalized costs are amortized on a module-by-module basis. When a module or component is substantially ready for its intended use, amortization begins, regardless of whether the overall hosting arrangement is being placed in service in planned stages. If the modules functionality is entirely dependent on the completion of one or more other modules, then amortization does not begin until that group of interdependent modules is substantially ready for use. 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Deferred gain on issuance of AirTokens for services AirTokens issued to vendors for services in connection with raising monies for the purpose of developing the AirToken Project are accounted for in accordance with ASC 845-30-1, Nonmonetary Transactions, which requires that the AirTokens to be recognized at fair value, and resulted in recognizing a deferred gain of approximately $1.7 million in October 2017. The fair value of the AirTokens issued was based on the last price paid ($0.02) by initial investors in acquiring AirTokens towards the development of the AirToken Project (representing a Level 3 non-recurring measurement). The deferred gain will be recognized on a straight-line basis over the estimated development period of the AirToken Project as this represents the best depiction of the measure of progress towards the development of the AirToken Project. The Company will recognize the gain in Other Income beginning October 2017 through the estimated development period of the AirToken Project (i.e. April 2020). Stock-based Compensation The Company accounts for stock-based compensation to employees and non-employees in conformity with the provisions of ASC 718, Compensation - Stock Based Compensation Common shares issued to third parties for services provided are valued based on the estimated fair value of the Companys common shares. All stock-based compensation costs are recorded in selling, general and administrative expenses in the condensed consolidated statements of operations. Fair Value Measurement The Companys financial instruments include cash and cash equivalents, accounts receivable, accounts payable and short and long-term debt. The fair values of cash and cash equivalents, accounts receivable, accounts payable and AirToken Obligation (as defined and described further in Note 12) approximate their stated amounts because of the short maturity of these financial instruments. The Company believes the carrying amount of their simple agreement for future equity approximate fair value based on rates and other terms currently available to the Company for similar debt instruments. The valuation hierarchy is composed of three levels. The classification within the valuation hierarchy is based on the lowest level of input that is significant to the fair value measurement. The levels within the valuation hierarchy under ASC 820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August 2018, the FASB issued ASU 2018-15, Intangibles, Goodwill and Other (Subtopic 350-40): Customers Accounting for Implementation Costs Incurred in a Cloud Computing Arrangement that is a Service Contract</t>
  </si>
  <si>
    <t>Prepaid Expenses and Other Current Assets</t>
  </si>
  <si>
    <t>Deferred Costs, Capitalized, Prepaid, and Other Assets Disclosure [Abstract]</t>
  </si>
  <si>
    <t>Note 4 - Prepaid Expenses and Other Current Assets Prepaid expenses and other current assets consisted of the following: June 30, September 30, 2018 Service contract $ 475,000 $ 475,000 Prepaid expenses 210,944 70,267 Loans to others 30,000 30,000 Total Prepaid expenses and other current assets $ 715,944 $ 575,267</t>
  </si>
  <si>
    <t>Digital Assets</t>
  </si>
  <si>
    <t xml:space="preserve">Note 5 - Digital Assets Digital Assets held by the Company consist of Ether and Bitcoin and are included in current assets in the consolidated balance sheets. Due to the lack of authoritative GAAP guidance, the Company has determined its Digital Assets to be akin to intangible assets and are accounted in such manner. As intangible assets, Digital Assets are initially measured at cost. Since there is no limit on the useful life of the Companys Ether and Bitcoin, they are classified as indefinite-lived intangible assets. Indefinite-lived intangible assets are not subject to amortization. Instead they are tested for impairment on an annual basis and more frequently if events or circumstances change that indicate that its more likely than not that the asset is impaired. As a result of the aforementioned, the Company will only recognize decreases in the value of its Ether and Bitcoin, and any increase in value will be recognized upon disposition. Ether and Bitcoin are traded on exchanges in which there are observable prices in an active market, the Company views a decline in the quoted price below the cost to be an impairment indicator. The quoted price and observable prices, for Ether and Bitcoin, are determined by the Company using a principal market analysis in accordance with ASC 820, Fair Value Measurement When the Company evaluates its Ether and Bitcoin for impairment under ASC 350, Intangible  Goodwill and Other Changes in Digital Assets during the nine months ended June 30, 2019 was as follows: Ether Bitcoin Total Balance at September 30, 2018 $ 93,413 $  $ 93,413 Sale and impairment of digital assets (92,021 )  (92,021 ) Balance at June 30, 2019 $ 1,392 $  $ 1,392 </t>
  </si>
  <si>
    <t>Intangible Assets, Net</t>
  </si>
  <si>
    <t>Goodwill and Intangible Assets Disclosure [Abstract]</t>
  </si>
  <si>
    <t xml:space="preserve">Note 6 - Intangible Assets, Net The following table summarizes the Companys definitive-lived intangible assets: June 30, 2019 Estimated Useful Life (Years) Gross Amount (beginning of period) Additions Accumulated Amortization Net Carrying Value (end of period) Domain names 3 $ 86,540 $ 53,472 $ (39,874 ) $ 100,138 Capitalized software costs 3  651,851  651,851 Website 3 120,333 133,318 (79,283 ) 174,368 $ 206,873 $ 838,641 $ (119,157 ) $ 926,357 September 30, 2018 Estimated Useful Life (Years) Gross Amount (beginning of period) Additions Accumulated Amortization Net Carrying Value (end of period) Domain names 3 $ 1,350 $ 85,190 $ (16,753 ) $ 69,787 Website 3  120,333 (16,314 ) 104,019 $ 1,350 $ 205,523 $ (33,067 ) $ 173,806 The Company uses the straight-line method to determine the amortization expense for its definite-lived intangible assets. The amortization expense related to the definite-lived intangible assets was $31,567 and $86,090 for the three and nine months ended June 30, 2019, and $8,947 and $12,071 for the three and nine months ended June 30, 2018, respectively. </t>
  </si>
  <si>
    <t>Accrued Liabilities [Abstract]</t>
  </si>
  <si>
    <t xml:space="preserve">Note 7 - Accrued liabilities Accrued liabilities consisted of the following: June 30, September 30, 2018 Other accrued liabilities $ 550,715 $ 60,401 Credit card payable 104,649 36,328 Customer deposits 70,262  Accrued compensation 65,282 45,251 Tax and licenses 44,930  Accrued legal settlement (Note 12)  350,000 Legal and professional  669,917 Software and website development  28,480 Total accrued liabilities $ 835,838 $ 1,190,377 </t>
  </si>
  <si>
    <t>Via Varejo Services Agreement and Convertible Notes</t>
  </si>
  <si>
    <t>Debt Disclosure [Abstract]</t>
  </si>
  <si>
    <t xml:space="preserve">Note 8  Via Varejo Services Agreement and Convertible Notes Services Agreement The Company entered into a Services Agreement (the Services Agreement) as of September 11, 2018 (the Agreement Effective Date) with Via Varejo S.A., a corporation organized under the laws of the Federative Republic of Brazil (the Client) and those stockholders of the Company that have signed the Call Option Agreement (defined below) as well as any stockholder of the Company who signs a joinder to the Services Agreement after September 11, 2018 (the Stockholders). Concurrently, the Client and the Company have entered into a convertible note purchase and call option agreement (the Call Option Agreement). The Client has the irrevocable option to acquire shares of the Companys capital stock owned by certain stockholders and convert notes issued, in connection with the Call Option Agreement, into shares of the Companys capital stock representing, in the aggregate, up to eighty percent (80%) of the Companys common stock (the Call Option). The Company may issue up to $10,000,000 in convertible notes for cash dependent on the completion of designated phases outlined in the Services Agreement. The Client has engaged the Company to design and develop a mobile software module and application programming interface that will provide Client customers with access to certain mobile payment functionality, and that integrates the Airfox Wallet (VV Wallet Services). In conjunction with the Services Agreement, the Company will provide certain services, including hosting, maintenance and operation of the Airfox Wallet (the VV Ongoing Services). The VV Wallet Services are structured into four phases. The Phases are - Phase 1: Specifications and Customization; Phase 2: Features; Phase 3: License and Maintenance Services and Phase 4: Rollout. The Client will make the following payments to the Company related to the VV Wallet Services: · $256,000, non-refundable, to be paid within thirty days of the date of the Services Agreement. This payment was received on December 14, 2018. · $2,500,000, to be paid upon completion of Phase 1, in exchange for a convertible note in the same amount to be issued by the Company. This payment was received on February 14, 2019 and the Company issued a Convertible Note (defined below). · $3,500,000, to be paid upon completion of Phase 2, in exchange for a convertible note in the same amount to be issued by the Company. This payment was received on June 10, 2019 and the Company issued a convertible note. · $4,000,000, to be paid upon completion, as defined, of Phase 3, in exchange for a convertible note in the same amount to be issued by the Company. This payment was received on September 6, 2019 and the Company issued a convertible note. In consideration for the VV Ongoing Services rendered by the Company, the Client will pay the Company amounts monthly for the services outlined in the Services Agreement (the Service Charges). The development of the VV Wallet Services is considered a bundled performance obligation that includes the development of the API and software as a service which is hosted on the Companys servers. In addition to the software as a service performance obligation, the Company will provide support services for the software as a service. The Client is considered to simultaneously receive and consume the benefits provided by the Companys performance as the Company performs the services. Accordingly, the revenue from Service Charges will be recognized over time based on the number of transactions made by Client customers with the Airfox Wallet. As of the date of the financial statements no revenue has been received or recognized. Revenue will not be recognized until the Airfox Wallet is utilized by the Client customers. The payment of $256,000 (Upfront Payment) will be recognized as revenue ratably over the remaining term of the Services Agreement upon the completion of the VV Wallet Services. The funding received in exchange for the convertible notes is not considered revenue but is a liability of the Company. All payments to the Company under the Services Agreement will be based in U.S. dollars except those in connection with the Service Charges, which will be in Brazilian Real. Convertible Notes On September 11, 2018 the Company entered into an agreement (the Notes Agreement) to sell up to $10,000,000 of one or more Convertible Promissory Notes (the Notes) to the Client. The Company received cash and issued convertible notes totaling $2,500,000 and $3,500,000 on February 14, 2019 and June 10, 2019, respectively, under these agreements. There were no Notes outstanding as of September 30, 2018. When issued, the Notes are subordinated to any of the Companys outstanding indebtedness. The term of the Notes Agreement is 5 years unless terminated earlier by either the Company or the Client for events detailed in the Notes Agreement. Interest Rates The outstanding principal amount of the Notes bear interest at the annual rate of 1.00%, compounded monthly. If any amount payable under the Notes are not paid when due, such overdue amount shall bear interest of 3.00%. Call Option The Call Option Period for the Notes is the period commencing on the Agreement Effective Date and ending upon the earlier to occur of (a) November 30, 2020 or (b) 30 days following the date on which the Airfox Wallet has been downloaded 12 million times in the aggregate by customers in Brazil for use with the VV Wallet Services (the "Call Option Period End Date"). The Call Option Period End Date may be extended to September 30, 2021 by certain events detailed in the Notes Agreement (collectively, the Call Options Expiration Date). The Notes features both primary and secondary call rights in which, during the Call Option Period, at the option of the Client, the Notes may be converted into $10,000,000 and $6,000,000, respectively, of the Companys Common Stock. The Company analyzed the call options and determined they did not meet the definition of derivatives and therefore they will not be bifurcated from the host agreement. Exercise of Call Rights During the Call Option Period, the Client may choose to exercise certain call rights (the Call Rights). In such instance, the Client will notify the Company and specify that the exercise is with respect to one of the following alternatives: a. Majority Exercise - An aggregate amount of (i) Notes equal to $4,000,000 being converted into shares of the Companys Common Stock (Primary Shares) and (ii) $6,000,000 of shares of the Companys Common Stock being purchased directly from the Stockholders (Secondary Shares), provided, that, in the event that there are less than $4,000,000 in Notes outstanding ("Insufficient Notes") at the time the Client elects to exercise the Call Rights, the Company agrees to issue to the Client, at an established valuation of the Company, as defined in the Notes Agreement (the Agreed Valuation) and the Client agrees to purchase, such additional shares of the Companys common stock in an amount such that when combined with, and after giving effect to, the conversion of the Insufficient Notes into Primary Shares and the purchase of $6,000,000 in Secondary Shares, The Client shall own at least a majority of the shares of Company Stock then issued and outstanding, on a fully diluted basis; or b. Eighty Percent Exercise - An aggregate amount of (i) Notes equal to $10,000,000 being converted into Primary Shares and (ii) $6,000,000 of Secondary Shares being purchased from the Stockholders, such that the Client shall own 80% of the Company Stock on a fully diluted basis, provided, that, in the event that, at the time the Client elects to exercise the Call Right, there are less than $6,000,000 of Secondary Shares available for purchase from the Stockholders, the Company agrees to issue to the Client, at the Agreed Valuation, and Client agrees to purchase, such additional shares of the Companys common stock in an amount such that when combined with, and after giving effect to, the conversion of the Notes into Primary Shares and the purchase of the Secondary Shares available for purchase from the Stockholders, the Client shall own at least 80% of the shares of common stock then issued and outstanding, on a fully diluted basis. Termination Rights The Client shall have the right to terminate the Notes Agreement at its sole discretion upon written notice to the Company: i. At any time before the completion of Phase 1 ii. In the event the Company is unable to complete deliverables for any phase of the Services Agreement. iii. After the commencement of Phase 3 provided Phase 3 funding has been paid to the Company iv. At any time, if the Companys obligation under the Settlement Agreement exceeds $15,000,000 (as defined in Note 13) v. If the Call Option Period expires without being exercised Either party is entitled to terminate the Notes Agreement upon written notice to the other party, in the event of a material breach by the other party and the breaching party has failed to remedy such breach within the applicable cure period. The Company has the right to terminate the Agreement in its sole discretion, upon written notice to the Client, commencing two years after the Call Option Expiration Date, in the event the Client does not exercise its Call Option. Termination Events The principal amount of the Notes shall be reduced by 50%, if the Client terminates the Services Agreement; 1) after the commencement of Phase 3, provided that the Phase 3 funding has been paid to the Company; 2) at any time, if the Companys obligation under the Settlement Agreement exceeds $15,000,000 (as defined in Note 13); or 3) if the Call Option expires without being exercised. Acceleration Termination Event An Acceleration Termination Event is a termination of the Notes Agreement by the Client as a result of a material breach by the Company or a bankruptcy event by the Company. The Notes will become immediately due and payable as a result of an Acceleration Termination Event, or the occurrence of any of the following events: 1. Failure to Pay. The Company fails to pay (a) any principal amount of any Note when due or (b) interest or any other amount when due and such failure continues for 10 days after written notice to the Company. 2. Breach of Representations and Warranties. Any representation or warranty made by the Company or the Stockholders in the Notes Agreement that could affect the value, validity or enforceability of, the Notes is incorrect in any material respect on the date as of which such representation or warranty was made. 3. Breach of Covenants. The Company or the Stockholders fail to observe or perform any material covenant, obligation or agreement contained in the Notes Agreement and such failure continues for 20 days after written notice to the Company. 4. Cross-Defaults. The Company fails to pay when due any of its indebtedness (other than indebtedness arising under the Notes Agreement) or any interest or premium thereon when due and such failure continues after the applicable grace period, if any, specified in the Notes Agreement or instrument relating to such indebtedness and results in the acceleration of such indebtedness. 5. Bankruptcy. The Company experiences or undergoes a bankruptcy event. In the event of a technical material breach, as defined in the Notes Agreement, by the Company, the Notes become immediately due and payable and the Company shall pay liquidated damages in the amount of $500,000 to the Client. In the event of a non-technical material breach by the Company, the Notes become immediately due and payable and the Company shall pay liquidated damages in the amount of $10,000,000 to the Client. In addition, the Company shall grant to the Client a market-priced, royalty-bearing, non-exclusive, nonsublicensable, non-transferable, revocable license to use and operate the Airfox Wallet for use with the VV Wallet Services for a term of thirty years. The Company determined that the criteria included in the Termination Events Rights, Termination Events, Cancellation Termination Event and Acceleration Termination Event, described above represent put options which are considered derivates as they are not considered clearly and closely related to the Notes. When a note is issued, the Company will evaluate the likelihood of these events occurring and estimate an associated value, if any, to be recorded as a derivative liability. No values were ascribed to the above noted features upon issuance of the convertible note on February 14, 2019, or as of June 30, 2019. Non-Conversion Termination Event After the occurrence of a Non-Conversion Termination Event, as defined in the Notes agreement as a termination of the Notes Agreement solely in the event of a winding-up, insolvency dissolution or bankruptcy of the Client, the Company shall have the right to prepay the Notes (in whole or in part) at any time or from time to time, without penalty or premium, by paying both principal and accrued interest. On June 7, 2019, the Company entered into the First Amendment to the Convertible Note Purchase and Call Option Agreement and the related First Amendment to the Services Agreement (the Amended Services Agreement) with Via Varejo. The Company has agreed to reimburse Via Varejo for certain marketing and promotional expenses incurred by the Company in this partnership with Via Varejo (Reimbursement Payment) by issuing additional Notes to Via Varejo. These additional Notes will be in the amount equal to the amount of the corresponding Reimbursement Payment under (and as defined in) the Amended Services Agreement made on the day of issuance. </t>
  </si>
  <si>
    <t>Preferred Stock</t>
  </si>
  <si>
    <t>Equity [Abstract]</t>
  </si>
  <si>
    <t xml:space="preserve">Note 9 - Preferred Stock Series One and One-A Preferred Stock Purchase Agreement On July 15, 2016, the Company sold to accredited investors an aggregate of 2,652,072 shares of Series One and 1,046,147 of Series One-A Preferred Shares (collectively, Preferred Stock). The Preferred Stock is convertible into the Companys Common Stock on a 1 for 1 basis at the holders option. The Preferred Stock does not contain any redemption provisions. The Preferred Stock does not pay dividends and vote together with the common stock of the Company as a single class on all actions to be taken by the stockholders of the Company. </t>
  </si>
  <si>
    <t>Stock Based Compensation</t>
  </si>
  <si>
    <t>Share-based Payment Arrangement [Abstract]</t>
  </si>
  <si>
    <t>Note 10 - Stock Based Compensation The Company established a 2016 Equity Incentive Plan (the “Plan”) during
2016 and issued stock-based awards to certain employees and non-employees under this plan. The fair value of the Company’s common stock was estimated to be $0.29 at June
30, 2019. In order to determine the fair value, the Company considered, among other things, the Company’s business, financial
condition and results of operations; the lack of marketability of the Company’s common stock; the market performance of comparable
publicly traded companies; and U.S. and global economic and capital market conditions. The Company lacks company-specific historical and implied volatility information. Therefore,
it estimates its expected stock volatility based on the historical volatility of a set of publicly traded peer companies. Due to
the lack of historical exercise history, the expected term of the Company’s stock options for employees has been determined
utilizing the “simplified” method for awards.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On March 29, 2019, the Board of Directors of AirFox approved the cancellation of 540,046
outstanding stock options held by current employees with an exercise price of $0.65 and the issuance of 540,046 new stock options
to the same holders with an exercise price of $0.29. No other changes to the original stock option grant terms were made. In accordance with ASC 718, cancelled equity award accompanied by the concurrent grant
of a replacement award shall be accounted for as a modification of the terms of the cancelled award. The total compensation cost
measured at the date of a cancellation and replacement shall be the portion of the grant-date fair value of the original award
for which the requisite service is expected to be rendered (or has already been rendered) at that date plus the incremental cost
resulting from the cancellation and replacement. The incremental compensation cost shall be measured as the fair value of the award
immediately before and immediately after the modification. Incremental compensation cost of $30,656 was measured as the excess
of the fair value of the modified award over the fair value of the original award immediately before the terms were modified and
will be recorded over the remaining requisite service period. On June 10, 2019, the Board of Directors of AirFox approved the cancellation of 35,000 outstanding stock options held by a third-party vendor. Separately on June 10, 2019 the Company issued 35,000 shares of common stock, with a fair value of approximately $23,000 to a vendor in exchange for services provided. Approximately $2,100 of unrecognized compensation cost related to the stock options was recognized, and approximately $23,000 was expensed in selling, general and administrative expenses related to the common stock issued in exchange for services provided. The following table summarizes the Company’s stock option activity and related
information for the period indicated:
Number of Shares Weighted Average Remaining Contractual Term (in years) Weighted Average Exercise Price ($)
Outstanding at September 30, 2018 1,670,464 9.80 $ 0.35
Granted 902,135 9.29 $ 0.29
Forfeited (102,243 ) 8.97 $ 0.65
Cancelled (575,046 ) 9.02 $ 0.65
Outstanding at June 30, 2019 1,895,310 9.81 $ 0.40
Exercisable at June 30, 2019 935,766 8.10 0.22 At June 30, 2019, the total unrecognized compensation related to unvested stock option
awards granted was $259,447, which the Company expects to recognize over a weighted average period of approximately 3.07 years.
The expense for stock-based compensation awards was $28,925 and $6,080 for the three months ended June 30, 2019 and 2018, respectively.
The expense for stock-based compensation awards was $74,538 and $14,509 for the nine months ended June 30, 2019 and 2018, respectively.
Expenses for stock-based compensation is included on the accompanying consolidated statements of operations in selling, general
and administrative expenses.</t>
  </si>
  <si>
    <t>Concentrations</t>
  </si>
  <si>
    <t>Risks and Uncertainties [Abstract]</t>
  </si>
  <si>
    <t>Note 11 - Concentrations Display Advertising Services Revenue For the three months ended June 30, 2019 and 2018 the Company had one and three significant customers, respectively, that accounted for more than 10% of the Companys total revenues. The Companys sales to its top five customers accounted for approximately 100% of revenues during the three months ended June 30, 2019 and 2018. During the three months ended June 30, 2019 and 2018, the Company had no foreign customers. For the nine months ended June 30, 2019 and 2018 the Company had two and three significant customers, respectively, that accounted for more than 10% of the Companys total revenues. The Companys sales to its top five customers accounted for approximately 100% and 99% of revenues during the nine months ended June 30, 2019 and 2018, respectively. During the nine months ended June 30, 2019 and 2018, the Company had no foreign customers. Accounts Payable As of June 30, 2019, and September 30, 2018 the Company had approximately 99% and 100%, respectively, of its accounts payable balances held by its top five vendors. During each of these same aforementioned periods, the Company had one of its customers accounting for more than 10% each of the Companys accounts payables balances.</t>
  </si>
  <si>
    <t>Commitments and Contingencies</t>
  </si>
  <si>
    <t>Commitments and Contingencies Disclosure [Abstract]</t>
  </si>
  <si>
    <t>Note 12 - Commitments and Contingencies Legal Proceedings The Company may be involved in various lawsuits, claims and proceedings incidental to the ordinary course of business. The Company accounts for such contingencies when a loss is considered probable and can be reasonably estimated. On November 16, 2018, the Company entered into a settlement agreement with the SEC (the Settlement Agreement) related to the determination by the SEC that AirTokens were securities. Pursuant to the Settlement Agreement the Company agreed to, among other things, the following: · File a Form 10 to register the AirTokens as a class of securities and maintain timely filings of all reports required by Section 13(a) of the Securities Exchange Act of 1934 for at least one year from the date the Form 10 becomes effective (the “ ” · Distribute a refund claim form to any person or entity that purchased AirTokens in the ICO before and including October 5, 2017 to recover the consideration paid for the AirTokens, including interest, as described below · Provide monthly reports to the SEC which include the amount of the claims paid, and any claims not paid as well as the reasons for non-payment · Pay a penalty of $250,000 to the SEC and $100,000 to the Commonwealth of Massachusetts. · Submit to the SEC a final report of its handling of all claims received within seven months from the Effective Date of the Form 10 filing As of December 31, 2018, the Company paid $350,000 related to the penalties to the SEC and Commonwealth of Massachusetts. In conjunction with the Settlement Agreement with the SEC, parties who obtained AirTokens from the Company on or before October 5, 2017 (the Potential AirToken Claimants) are entitled to a refund in the amount of consideration paid, plus interest, less the amount of any income received thereon. On June 28, 2019 the Company distributed, by electronic means, claim forms to the Potential AirToken Claimants (the Rescission Offer). The Potential AirToken Claimants must submit claims forms within three months of June 28, 2019 (the Claim Form Deadline). The Company must settle all valid claims within three months of the Claim Form Deadline. Any amounts to be refunded will be paid in cash. The total amount of Digital Assets received from the Potential AirToken Claimants was approximately $15 million which, upon receipt, was initially recorded as a liability (AirToken Obligation) in the accompanying Consolidated Balance Sheets. The total payments related to the Rescission Offer could exceed the AirToken Obligation reported in our consolidated balance sheets, however, a reasonable estimate of the possible loss or range of possible losses cannot be made at this time as the Company continues to evaluate the claims, and have not yet completed the assessment as to the validity of the claims received to date. The Company believes the maximum amount payable is the amount received in the 2017 ICO (approximately $15 million) plus interest. No claims will be paid prior to the Claim Form Deadline. Subsequent to the Claim Form Deadline, the Company will begin to pay all valid refund claims. If the Company has a sufficient amount of cash on hand, all valid refund claims will be paid in full. If the Company does not have a sufficient amount of cash on hand to pay all valid refund claims, depending on the cash shortfall, the Company intends to seek funding from outside investors (either through the sale of additional equity or otherwise) or seek debt financing from third-party lenders. In this case, all valid refund claims will be partially paid, on a pro rata basis, until the Company can obtain additional financing, and all unpaid amounts will continue to accrue interest until paid in full. Such additional financing (whether debt or equity) may not be available on favorable terms, or at all, and could increase the Companys debt balance and result in significant expense to the Company. In addition, if certain holders of AirTokens affirmatively reject or fail to accept the Rescission Offer, they may have a right of rescission under the Securities Act of 1933 (the Securities Act) after the expiration of the rescission offer. Consequently, should any offerees reject the Rescission Offer, expressly or by failing to timely return a claim, the Company may continue to be potentially liable under the Securities Act for the purchase price or for certain losses if the AirTokens have been sold. It may also be possible that by not disclosing that the AirTokens were unregistered, and that they may face resale or other limitations, the Company may face contingent liability for noncompliance with applicable federal and state securities laws. Additionally, the Company may be required to pay additional fines, penalties or other amounts in other jurisdictions.</t>
  </si>
  <si>
    <t>Income Taxes</t>
  </si>
  <si>
    <t>Income Tax Disclosure [Abstract]</t>
  </si>
  <si>
    <t>Note 13 - Income Taxes A nominal provision for taxes has been recorded as the Company has incurred net operating losses since inception. Significant components of the Companys net deferred income tax assets as of June 30, 2019 and September 30, 2018 consist of income tax loss carryforwards. These amounts are available for carryforward indefinitely for use in offsetting taxable income. Realization of the future tax benefits is dependent on the Companys ability to generate sufficient taxable income within the carry-forward period. Utilization of some of the net operating loss carry-forwards may be subject to a substantial annual limitation due to the ownership change limitations provided by the Internal Revenue Code of 1986, as amended, and similar state provisions. Due to the Companys history of operating losses, these deferred tax assets arising from the future tax benefits are currently not likely to be realized and are thus reduced to zero by an offsetting valuation allowance. As a result, there is no provision for income taxes other than state minimum taxes.</t>
  </si>
  <si>
    <t>Summary of Significant Accounting Policies (Policies)</t>
  </si>
  <si>
    <t>Basis of Presentation</t>
  </si>
  <si>
    <t>Basis of Presentation The accompanying unaudited condensed consolidated interim financial statements (interim statements) of Airfox have been prepared in accordance with accounting principles generally accepted in the United States of America (GAAP) as determined by Financial Accounting Standards Board (the FASB) within its Accounting Standards Codification (ASC) and under the rules and regulations of the United States Securities and Exchange Commission (SEC). Accordingly, they do not include all the information and footnotes required by GAAP for complete financial statements.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the Companys consolidated financial statements as of and for the year ended September 30, 2018. The Company is an emerging growth company as the term is used in The Jumpstart Our Business Startups Act, enacted on April 5, 2012 and has elected to comply with certain reduced public company reporting requirements, however, the Company adopts accounting standards based on the effective dates for public entities.</t>
  </si>
  <si>
    <t>Principles of Consolidation</t>
  </si>
  <si>
    <t>Principles of Consolidation The accompanying consolidated financial statements includes the accounts of AirFox and its majority-owned subsidiaries. All intercompany transactions have been eliminated in consolidation. The Company is not involved with variable interest entities.</t>
  </si>
  <si>
    <t>Foreign Currency</t>
  </si>
  <si>
    <t>Foreign Currency The Company has operations in Brazil where the local currency is used to prepare the financial statements which are translated into the Companys reporting currency, U.S. dollars. The local currency is the functional currency for the operations outside the United States. Changes in the exchange rates between this currency and the Companys reporting currency, are partially responsible for some of the periodic changes in the consolidated financial statements. Assets and liabilities of the Companys foreign operations are translated into U.S. dollars at the spot rate in effect at the applicable reporting date. Revenues and expenses of the Companys foreign operations are translated at the average exchange rate during the applicable period. The resulting unrealized cumulative translation adjustment is recorded as a component of accumulated other comprehensive income (loss) in stockholders deficit. Realized and unrealized transaction gains and losses generated by transactions denominated in a currency different from the functional currency of the applicable entity are recorded in other income (loss) in the period in which they occur.</t>
  </si>
  <si>
    <t>Use of Estimates</t>
  </si>
  <si>
    <t>Use of Estimates The preparation of financial statements in conformity with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s the fair values of AirTokens and Digital Assets, estimated lives of intangible assets, intangible asset impairment, revenue recognition, stock-based compensation and deferred tax valuation allowance.</t>
  </si>
  <si>
    <t>Revenue Recognition</t>
  </si>
  <si>
    <t xml:space="preserve">Revenue Recognition The Company recognizes revenue under ASC 606, Revenue from Contracts with Customers ASC 606 prescribes a 5-step process to achieve its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Display Advertising Services The Companys revenue historically was derived from display advertising services and totaled $1,641 and $28,257 for the nine months ended June 30, 2019 and 2018, and $1,393 and $9,640 for the three months ended June 30, 2019 and 2018. The Company engaged in a business line known as AirFox Wireless. Pursuant to the AirFox Wireless model, the Company partnered with U.S. mobile telecommunications companies to display advertisements on the lock screens of mobile devices and paid our partners a share of the ad revenue generated. In January 2019, the Company decided to no longer pursue the display advertising services as a core part of the business plan as the revenue did not represent a significant portion of the Company operations. The Company expects to receive minimal residual income from existing arrangements related to the display advertising services. Additionally, the Company discontinued the AirFox Wireless business line earlier in 2019 so that it can focus on the development of other products. AirToken Project Development Services (Non ASC 606 Revenue) The Company determined that its token issuances represent obligations to perform software development services and accounts for the proceeds received in the token issuances in accordance with Research and Development  Research and Development Arrangements The Company, beginning in August 2017 through early October 2017, obtained Ether and Bitcoin totaling approximately $15.3 million (and cash of $0.1 million) towards the development of the AirToken Project. Pursuant to the terms of the AirTokens, there is no form of partnership, joint venture, agency or any similar relationship between a holder of an AirToken and the Company and/or other individuals or entities involved with the AirToken Project. AirTokens are non-refundable and do not pay interest and have no maturity date. AirTokens confer only the right to services in the AirToken Project and confer no other rights of any form with respect to the Company, including, but not limited to, any voting, distribution, redemption, liquidation, proprietary (including all forms of intellectual property), or other financial or legal rights. Subsequent to the distribution of AirTokens to those parties who contributed towards the funding of the AirToken Project, no AirTokens were sold by the Company. Pursuant to the Settlement Agreement (as defined and described further in Note 12), the Company is obligated to refund amounts raised for the purpose of developing the AirToken Project if valid claims are submitted and may incur other fines and penalties. Due to the inability to reasonably estimate the amount of potential refunds, the Company has recorded all of the proceeds as deferred revenue and will recognize the revenue beginning in the period that it is able to reasonably estimate the amount that will be refunded under the terms of the Rescission Offer (as defined and described further in Note 12). The remaining proceeds will be recognized over the remaining estimated development period of the AirToken Project, on a straight-line basis, beginning at the time a reasonable estimate of the Rescission Offer can be made until the completion of the AirToken Project. The estimated development period to complete the AirToken Project is April 2020. For the nine months ended June 30, 2019 and 2018, the Company recognized no revenue from the AirToken Project research and development arrangement as described above, and software development costs expensed, related to the AirToken Project were $801 thousand and $315 thousand, respectively. For the three months ended June 30, 2019 and 2018, the Company recognized no revenue from the AirToken Project research and development arrangement as described above, and software development costs expensed, related to the AirToken Project were approximately $245 thousand and $23 thousand, respectively. </t>
  </si>
  <si>
    <t>Cash and Cash Equivalents</t>
  </si>
  <si>
    <t>Cash and Cash Equivalents The Company considers all highly liquid investments with an original maturity of three months or less to be cash equivalents. Cash and cash equivalents consist of cash on deposit with banks and money market instruments.</t>
  </si>
  <si>
    <t>Concentrations of Credit Risk and Off-Balance Sheet Risk</t>
  </si>
  <si>
    <t>Concentrations of Credit Risk and Off-Balance Sheet Risk The Company is subject to concentration of credit risk with respect to their cash and cash equivalents, which the Company attempts to minimize by maintaining cash and cash equivalents with institutions of sound financial quality. At times, cash balances may exceed limits federally insured by the Federal Deposit Insurance Corporation. The Company believes it is not exposed to significant credit risk due to the financial strength of the depository institutions in which the funds are held. The Company has no financial instruments with off-balance sheet risk of loss.</t>
  </si>
  <si>
    <t>Long-Lived Assets, Including Definite Intangible Assets</t>
  </si>
  <si>
    <t>Long-Lived Assets, Including Definite Intangible Assets Long-lived assets and other indefinite-lived intangibles are evaluated for impairment whenever events or changes in circumstances indicate that the carrying amount of the assets may not be recoverable through the estimated undiscounted future cash flows derived from such assets. The Companys definite-lived intangible assets primarily consist of various domain names and website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t>
  </si>
  <si>
    <t>Security Deposits</t>
  </si>
  <si>
    <t xml:space="preserve">Security Deposits As of June 30, 2019, security deposits primarily include monies being held subject to a security agreement (Security Agreement) with Mastercard, Inc. executed on June 7, 2019. The Security Agreement is related to the Services Agreement (See Note 8) to ensure a minimum amount of users for the cards, as this is a major phase in the Companys development process. Upon Mastercard issuing the minimum number of cards to users, the $1.5 million security deposit will be paid back to the Company in full. The Company has classified this amount as non-current assets as these funds are not highly liquid and cannot be easily converted into cash. </t>
  </si>
  <si>
    <t>Software Development Costs</t>
  </si>
  <si>
    <t>Software Development Costs The Company capitalizes costs related to software developed or obtained for internal use in accordance with the ASC 350-40, Internal-Use Software · Preliminary project stage: (a) conceptual formulation of alternatives; (b) evaluation of alternatives; (c) determination of existence of needed technology; and (d) final selection of alternatives. Internal and external costs incurred during the preliminary project stage · Application development stage: (a) design of chosen path, including software configuration and software interfaces; (b) coding; (c) installation to hardware; and (d) testing, including parallel processing phase. Internal and external costs incurred to develop internal-use computer software during the application development stage are capitalized. · Post-implementation-operation stage: (a) training; and (b) application maintenance. Internal and external costs incurred during the post-implementation-operation stage are expensed as incurred. Certain costs incurred are considered enhancements, modifications to existing internal-use software that result in additional functionality. Enhancements normally require new software specifications and may also require a change to all or part of the existing software specifications. When this additional functionality is determinable, the related costs are capitalized. Otherwise, costs are expensed as incurred. Capitalization of internal-use software costs ceases when a computer software project is substantially complete and ready for its intended use. The Company begins amortization when the product is available for general release or use. The Company capitalizes costs related to the development and maintenance of its website in accordance with ASC 350-50, Website Development Costs</t>
  </si>
  <si>
    <t>Capitalizing Software Costs in Connection with Hosting Arrangements and Software as a Service Arrangements</t>
  </si>
  <si>
    <t>Capitalizing Software Costs in Connection with Hosting Arrangements and Software as a Service Arrangements The Company develops certain software that is considered to be part of a cloud computing arrangement (or hosting arrangement), whereby, a user or a customer of software does not take possession of the Companys software; rather, the software is accessed on an as-needed basis over the Internet. Therefore, when the software is used to produce a product or in a process to provide a service to a customer, and the customer is not given the right to obtain or use the software, the related costs are accounted for in accordance with ASC 350-40. When a hosting arrangement includes multiple modules or components, capitalized costs are amortized on a module-by-module basis. When a module or component is substantially ready for its intended use, amortization begins, regardless of whether the overall hosting arrangement is being placed in service in planned stages. If the modules functionality is entirely dependent on the completion of one or more other modules, then amortization does not begin until that group of interdependent modules is substantially ready for use.</t>
  </si>
  <si>
    <t>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t>
  </si>
  <si>
    <t xml:space="preserve">Deferred gain on issuance of AirTokens for services AirTokens issued to vendors for services in connection with raising monies for the purpose of developing the AirToken Project are accounted for in accordance with ASC 845-30-1, Nonmonetary Transactions, which requires that the AirTokens to be recognized at fair value, and resulted in recognizing a deferred gain of approximately $1.7 million in October 2017. The fair value of the AirTokens issued was based on the last price paid ($0.02) by initial investors in acquiring AirTokens towards the development of the AirToken Project (representing a Level 3 non-recurring measurement). The deferred gain will be recognized on a straight-line basis over the estimated development period of the AirToken Project as this represents the best depiction of the measure of progress towards the development of the AirToken Project. The Company will recognize the gain in Other Income beginning October 2017 through the estimated development period of the AirToken Project (i.e. April 2020). </t>
  </si>
  <si>
    <t>Stock-based Compensation</t>
  </si>
  <si>
    <t>Stock-based Compensation The Company accounts for stock-based compensation to employees and non-employees in conformity with the provisions of ASC 718, Compensation - Stock Based Compensation Common shares issued to third parties for services provided are valued based on the estimated fair value of the Companys common shares. All stock-based compensation costs are recorded in selling, general and administrative expenses in the condensed consolidated statements of operations.</t>
  </si>
  <si>
    <t>Fair Value Measurement</t>
  </si>
  <si>
    <t>Fair Value Measurement The Companys financial instruments include cash and cash equivalents, accounts receivable, accounts payable and short and long-term debt. The fair values of cash and cash equivalents, accounts receivable, accounts payable and AirToken Obligation (as defined and described further in Note 12) approximate their stated amounts because of the short maturity of these financial instruments. The Company believes the carrying amount of their simple agreement for future equity approximate fair value based on rates and other terms currently available to the Company for similar debt instruments. The valuation hierarchy is composed of three levels. The classification within the valuation hierarchy is based on the lowest level of input that is significant to the fair value measurement. The levels within the valuation hierarchy under ASC 820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si>
  <si>
    <t>Recent Accounting Pronouncements</t>
  </si>
  <si>
    <t>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August 2018, the FASB issued ASU 2018-15, Intangibles, Goodwill and Other (Subtopic 350-40): Customers Accounting for Implementation Costs Incurred in a Cloud Computing Arrangement that is a Service Contract</t>
  </si>
  <si>
    <t>Prepaid Expenses and Other Current Assets (Tables)</t>
  </si>
  <si>
    <t>Schedule of prepaid expenses and other current assets</t>
  </si>
  <si>
    <t xml:space="preserve">Prepaid expenses and other current assets consisted of the following: June 30, September 30, 2018 Service contract $ 475,000 $ 475,000 Prepaid expenses 210,944 70,267 Loans to others 30,000 30,000 Total Prepaid expenses and other current assets $ 715,944 $ 575,267 </t>
  </si>
  <si>
    <t>Digital Assets (Tables)</t>
  </si>
  <si>
    <t>Schedule of changes in digital assets</t>
  </si>
  <si>
    <t xml:space="preserve">Changes in Digital Assets during the nine months ended June 30, 2019 was as follows: Ether Bitcoin Total Balance at September 30, 2018 $ 93,413 $  $ 93,413 Sale and impairment of digital assets (92,021 )  (92,021 ) Balance at June 30, 2019 $ 1,392 $  $ 1,392 </t>
  </si>
  <si>
    <t>Intangible Assets, Net (Tables)</t>
  </si>
  <si>
    <t>Schedule of Intangible Assets, Net</t>
  </si>
  <si>
    <t xml:space="preserve">The following table summarizes the Companys definitive-lived intangible assets: June 30, 2019 Estimated Useful Life (Years) Gross Amount (beginning of period) Additions Accumulated Amortization Net Carrying Value (end of period) Domain names 3 $ 86,540 $ 53,472 $ (39,874 ) $ 100,138 Capitalized software costs 3  651,851  651,851 Website 3 120,333 133,318 (79,283 ) 174,368 $ 206,873 $ 838,641 $ (119,157 ) $ 926,357 September 30, 2018 Estimated Useful Life (Years) Gross Amount (beginning of period) Additions Accumulated Amortization Net Carrying Value (end of period) Domain names 3 $ 1,350 $ 85,190 $ (16,753 ) $ 69,787 Website 3  120,333 (16,314 ) 104,019 $ 1,350 $ 205,523 $ (33,067 ) $ 173,806 </t>
  </si>
  <si>
    <t>Accrued liabilities (Tables)</t>
  </si>
  <si>
    <t>Schedule of accrued liabilities</t>
  </si>
  <si>
    <t xml:space="preserve">Accrued liabilities consisted of the following: June 30, September 30, 2018 Other accrued liabilities $ 550,715 $ 60,401 Credit card payable 104,649 36,328 Customer deposits 70,262  Accrued compensation 65,282 45,251 Tax and licenses 44,930  Accrued legal settlement (Note 12)  350,000 Legal and professional  669,917 Software and website development  28,480 Total accrued liabilities $ 835,838 $ 1,190,377 </t>
  </si>
  <si>
    <t>Stock-Based Compensation (Tables)</t>
  </si>
  <si>
    <t>Schedule of stock option activity</t>
  </si>
  <si>
    <t xml:space="preserve">The following table summarizes the Company’s stock option activity and related
information for the period indicated:
Number of Shares Weighted Average Remaining Contractual Term (in years) Weighted Average Exercise Price ($)
Outstanding at September 30, 2018 1,670,464 9.80 $ 0.35
Granted 902,135 9.29 $ 0.29
Forfeited (102,243 ) 8.97 $ 0.65
Cancelled (575,046 ) 9.02 $ 0.65
Outstanding at June 30, 2019 1,895,310 9.81 $ 0.40
Exercisable at June 30, 2019 935,766 8.10 0.22 </t>
  </si>
  <si>
    <t>Organization and Nature of Operations (Details) - USD ($)</t>
  </si>
  <si>
    <t>AirFox Brazil [Member]</t>
  </si>
  <si>
    <t>Ownership percentage</t>
  </si>
  <si>
    <t>99.99%</t>
  </si>
  <si>
    <t>AirToken GmbH [Member]</t>
  </si>
  <si>
    <t>100.00%</t>
  </si>
  <si>
    <t>Financial Condition and Management's Plans (Details) - USD ($)</t>
  </si>
  <si>
    <t>Feb. 14, 2019</t>
  </si>
  <si>
    <t>Mar. 31, 2019</t>
  </si>
  <si>
    <t>Dec. 31, 2018</t>
  </si>
  <si>
    <t>Mar. 31, 2018</t>
  </si>
  <si>
    <t>Dec. 31, 2017</t>
  </si>
  <si>
    <t>Sep. 30, 2017</t>
  </si>
  <si>
    <t>Stockholders' deficit</t>
  </si>
  <si>
    <t>Working capital deficits</t>
  </si>
  <si>
    <t>Total possible proceeds from Convertible Notes</t>
  </si>
  <si>
    <t>Cash received from convertible notes</t>
  </si>
  <si>
    <t>Proceeds from convertible note</t>
  </si>
  <si>
    <t>Additional financing from Services Agreement</t>
  </si>
  <si>
    <t>February 14, 2019 Convertible Promissory Note [Member]</t>
  </si>
  <si>
    <t>Summary of Significant Accounting Policies (Details) - USD ($)</t>
  </si>
  <si>
    <t>Oct. 31, 2017</t>
  </si>
  <si>
    <t>Payments for Ether and Bitcoin</t>
  </si>
  <si>
    <t>Cash obtained for Ether and Bitcoin</t>
  </si>
  <si>
    <t>Software development costs expensed</t>
  </si>
  <si>
    <t>Deferred gain on fair value of AirTokens</t>
  </si>
  <si>
    <t>Last price paid by investors</t>
  </si>
  <si>
    <t>Prepaid Expenses and Other Current Assets (Details) - USD ($)</t>
  </si>
  <si>
    <t>Service contract</t>
  </si>
  <si>
    <t>Prepaid expenses</t>
  </si>
  <si>
    <t>Loans to others</t>
  </si>
  <si>
    <t>Digital Assets (Details)</t>
  </si>
  <si>
    <t>Jun. 30, 2019USD ($)</t>
  </si>
  <si>
    <t>Balance at September 30, 2018</t>
  </si>
  <si>
    <t>Sale and impairment of digital assets</t>
  </si>
  <si>
    <t>Balance at June 30, 2019</t>
  </si>
  <si>
    <t>Ether [Member]</t>
  </si>
  <si>
    <t>Bitcoin [Member]</t>
  </si>
  <si>
    <t>Intangible Assets, Net (Details) - USD ($)</t>
  </si>
  <si>
    <t>12 Months Ended</t>
  </si>
  <si>
    <t>Gross</t>
  </si>
  <si>
    <t>Additions</t>
  </si>
  <si>
    <t>Accumulated amortization</t>
  </si>
  <si>
    <t>Net Carrying Value</t>
  </si>
  <si>
    <t>Amortization expense</t>
  </si>
  <si>
    <t>Domain Names [Member]</t>
  </si>
  <si>
    <t>Useful life</t>
  </si>
  <si>
    <t>3 years</t>
  </si>
  <si>
    <t>Capitalized software costs [Member]</t>
  </si>
  <si>
    <t>Website [Member]</t>
  </si>
  <si>
    <t>Accrued liabilities (Details) - USD ($)</t>
  </si>
  <si>
    <t>Other accrued liabilities</t>
  </si>
  <si>
    <t>Credit card payable</t>
  </si>
  <si>
    <t>Customer deposits</t>
  </si>
  <si>
    <t>Accrued compensation</t>
  </si>
  <si>
    <t>Tax and licenses</t>
  </si>
  <si>
    <t>Accrued legal settlement (Note 12)</t>
  </si>
  <si>
    <t>Legal and professional</t>
  </si>
  <si>
    <t>Software and website development</t>
  </si>
  <si>
    <t>Via Varejo Services Agreement and Convertible Notes (Details) - USD ($)</t>
  </si>
  <si>
    <t>Jun. 10, 2019</t>
  </si>
  <si>
    <t>Sep. 11, 2018</t>
  </si>
  <si>
    <t>Call Rights</t>
  </si>
  <si>
    <t>Call Option          The Call Option Period for the Notes is the period commencing on the Agreement Effective Date and ending upon the earlier to occur of (a) November 30, 2020 or (b) 30 days following the date on which the Airfox Wallet has been downloaded 12 million times in the aggregate by customers in Brazil for use with the VV Wallet Services (the "Call Option Period End Date"). The Call Option Period End Date may be extended to September 30, 2021 by certain events detailed in the Notes Agreement (collectively, the “Call Options Expiration Date”).          The Notes features both primary and secondary call rights in which, during the Call Option Period, at the option of the Client, the Notes may be converted into $10,000,000 and $6,000,000, respectively, of the Company’s Common Stock.          The Company analyzed the call options and determined they did not meet the definition of derivatives and therefore they will not be bifurcated from the host agreement.          Exercise of Call Rights          During the Call Option Period, the Client may choose to exercise certain call rights (the “Call Rights”). In such instance, the Client will notify the Company and specify that the exercise is with respect to one of the following alternatives:          a.    Majority Exercise - An aggregate amount of (i) Notes equal to $4,000,000 being converted into shares of the Company’s Common Stock (“Primary Shares”) and (ii) $6,000,000 of shares of the Company’s Common Stock being purchased directly from the Stockholders (“Secondary Shares”), provided, that, in the event that there are less than $4,000,000 in Notes outstanding ("Insufficient Notes") at the time the Client elects to exercise the Call Rights, the Company agrees to issue to the Client, at an established valuation of the Company, as defined in the Notes Agreement (the “Agreed Valuation”) and the Client agrees to purchase, such additional shares of the Company’s common stock in an amount such that when combined with, and after giving effect to, the conversion of the Insufficient Notes into Primary Shares and the purchase of $6,000,000 in Secondary Shares, The Client shall own at least a majority of the shares of Company Stock then issued and outstanding, on a fully diluted basis; or    b.    Eighty Percent Exercise - An aggregate amount of (i) Notes equal to $10,000,000 being converted into Primary Shares and (ii) $6,000,000 of Secondary Shares being purchased from the Stockholders, such that the Client shall own 80% of the Company Stock on a fully diluted basis, provided, that, in the event that, at the time the Client elects to exercise the Call Right, there are less than $6,000,000 of Secondary Shares available for purchase from the Stockholders, the Company agrees to issue to the Client, at the Agreed Valuation, and Client agrees to purchase, such additional shares of the Company’s common stock in an amount such that when combined with, and after giving effect to, the conversion of the Notes into Primary Shares and the purchase of the Secondary Shares available for purchase from the Stockholders, the Client shall own at least 80% of the shares of common stock then issued and outstanding, on a fully diluted basis.          Termination Rights          The Client shall have the right to terminate the Notes Agreement at its sole discretion upon written notice to the Company:          i.    At any time before the completion of Phase 1    ii.    In the event the Company is unable to complete deliverables for any phase of the Services Agreement.    iii.    After the commencement of Phase 3 provided Phase 3 funding has been paid to the Company    iv.    At any time, if the Company’s obligation under the Settlement Agreement exceeds $15,000,000 (as defined in Note 13)    v.    If the Call Option Period expires without being exercised          Either party is entitled to terminate the Notes Agreement upon written notice to the other party, in the event of a material breach by the other party and the breaching party has failed to remedy such breach within the applicable cure period.          The Company has the right to terminate the Agreement in its sole discretion, upon written notice to the Client, commencing two years after the Call Option Expiration Date, in the event the Client does not exercise its Call Option.          Termination Events          The principal amount of the Notes shall be reduced by 50%, if the Client terminates the Services Agreement; 1) after the commencement of Phase 3, provided that the Phase 3 funding has been paid to the Company; 2) at any time, if the Company’s obligation under the Settlement Agreement exceeds $15,000,000 (as defined in Note 13); or 3) if the Call Option expires without being exercised.          Acceleration Termination Event          An Acceleration Termination Event is a termination of the Notes Agreement by the Client as a result of a material breach by the Company or a bankruptcy event by the Company. The Notes will become immediately due and payable as a result of an Acceleration Termination Event, or the occurrence of any of the following events:          1.    Failure to Pay. The Company fails to pay (a) any principal amount of any Note when due or (b) interest or any other amount when due and such failure continues for 10 days after written notice to the Company.    2.    Breach of Representations and Warranties. Any representation or warranty made by the Company or the Stockholders in the Notes Agreement that could affect the value, validity or enforceability of, the Notes is incorrect in any material respect on the date as of which such representation or warranty was made.    3.    Breach of Covenants. The Company or the Stockholders fail to observe or perform any material covenant, obligation or agreement contained in the Notes Agreement and such failure continues for 20 days after written notice to the Company.    4.    Cross-Defaults. The Company fails to pay when due any of its indebtedness (other than indebtedness arising under the Notes Agreement) or any interest or premium thereon when due and such failure continues after the applicable grace period, if any, specified in the Notes Agreement or instrument relating to such indebtedness and results in the acceleration of such indebtedness.    5.    Bankruptcy. The Company experiences or undergoes a bankruptcy event.          In the event of a technical material breach, as defined in the Notes Agreement, by the Company, the Notes become immediately due and payable and the Company shall pay liquidated damages in the amount of $500,000 to the Client.          In the event of a non-technical material breach by the Company, the Notes become immediately due and payable and the Company shall pay liquidated damages in the amount of $10,000,000 to the Client. In addition, the Company shall grant to the Client a market-priced, royalty-bearing, non-exclusive, non–sublicensable, non-transferable, revocable license to use and operate the Airfox Wallet for use with the VV Wallet Services for a term of thirty years.          The Company determined that the criteria included in the Termination Events Rights, Termination Events, Cancellation Termination Event and Acceleration Termination Event, described above represent put options which are considered derivates as they are not considered clearly and closely related to the Notes. When a note is issued, the Company will evaluate the likelihood of these events occurring and estimate an associated value, if any, to be recorded as a derivative liability. No values were ascribed to the above noted features upon issuance of the convertible note on February 14, 2019, or as of June 30, 2019.</t>
  </si>
  <si>
    <t>Debt amount</t>
  </si>
  <si>
    <t>Interest rate</t>
  </si>
  <si>
    <t>The outstanding principal amount of the Notes bear interest at the annual rate of 1.00%, compounded monthly. If any amount payable under the Notes are not paid when due, such overdue amount shall bear interest of 3.00%.</t>
  </si>
  <si>
    <t>June 10, 2019 Convertible Promissory Note [Member]</t>
  </si>
  <si>
    <t>VV Wallet Services [Member]</t>
  </si>
  <si>
    <t>Payment one for VV Wallet Service</t>
  </si>
  <si>
    <t>Payment two for VV Wallet Service</t>
  </si>
  <si>
    <t>Payment three for VV Wallet Service</t>
  </si>
  <si>
    <t>Payment four for VV Wallet Service</t>
  </si>
  <si>
    <t>Convertible Debt [Member] | Maximum [Member]</t>
  </si>
  <si>
    <t>Preferred Stock (Details)</t>
  </si>
  <si>
    <t>Jul. 15, 2016shares</t>
  </si>
  <si>
    <t>Stock sold</t>
  </si>
  <si>
    <t>Stock Based Compensation (Details) - USD ($)</t>
  </si>
  <si>
    <t>Mar. 29, 2019</t>
  </si>
  <si>
    <t>Fair value of stock</t>
  </si>
  <si>
    <t>Cancelled shares</t>
  </si>
  <si>
    <t>Cancelled share price</t>
  </si>
  <si>
    <t>Granted shares</t>
  </si>
  <si>
    <t>Granted share price</t>
  </si>
  <si>
    <t>Incremental compensation cost</t>
  </si>
  <si>
    <t>Unrecognized compensation</t>
  </si>
  <si>
    <t>Recognition period</t>
  </si>
  <si>
    <t>3 years 26 days</t>
  </si>
  <si>
    <t>Compensation expense</t>
  </si>
  <si>
    <t>Stock Based Compensation (Stock Option Activity) (Details) - $ / shares</t>
  </si>
  <si>
    <t>Outstanding, beginning of year</t>
  </si>
  <si>
    <t>Granted</t>
  </si>
  <si>
    <t>Forfeited</t>
  </si>
  <si>
    <t>Cancelled</t>
  </si>
  <si>
    <t>Outstanding, end of year</t>
  </si>
  <si>
    <t>Exercisable, end of year</t>
  </si>
  <si>
    <t>Exercisable</t>
  </si>
  <si>
    <t>Weighted Average Contractual Term Outstanding</t>
  </si>
  <si>
    <t>9 years 9 months 22 days</t>
  </si>
  <si>
    <t>9 years 9 months 18 days</t>
  </si>
  <si>
    <t>Weighted Average Contractual Term Exercisable</t>
  </si>
  <si>
    <t>8 years 1 month 6 days</t>
  </si>
  <si>
    <t>Weighted Average Contractual Term Granted</t>
  </si>
  <si>
    <t>9 years 3 months 15 days</t>
  </si>
  <si>
    <t>Weighted Average Contractual Term Forfeited</t>
  </si>
  <si>
    <t>8 years 11 months 19 days</t>
  </si>
  <si>
    <t>Weighted Average Contractual Term Cancelled</t>
  </si>
  <si>
    <t>9 years 7 days</t>
  </si>
  <si>
    <t>Concentrations (Details)</t>
  </si>
  <si>
    <t>Revenue Top Five Customers [Member]</t>
  </si>
  <si>
    <t>Percentage</t>
  </si>
  <si>
    <t>99.00%</t>
  </si>
  <si>
    <t>Accounts Payable Top Five Vendors [Member]</t>
  </si>
  <si>
    <t>Commitments and Contingencies (Details) - USD ($)</t>
  </si>
  <si>
    <t>Penalties to the SEC and Commonwealth of Massachusetts</t>
  </si>
  <si>
    <t>Maximum amount payable Settlement Agreement</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14</v>
      </c>
    </row>
    <row r="14" spans="1:3">
      <c r="A14" s="4" t="s">
        <v>23</v>
      </c>
      <c r="B14" s="4" t="s">
        <v>14</v>
      </c>
    </row>
    <row r="15" spans="1:3">
      <c r="A15" s="4" t="s">
        <v>24</v>
      </c>
      <c r="C15" s="5" t="n">
        <v>6813928</v>
      </c>
    </row>
    <row r="16" spans="1:3">
      <c r="A16" s="4" t="s">
        <v>25</v>
      </c>
      <c r="B16" s="4" t="s">
        <v>26</v>
      </c>
    </row>
    <row r="17" spans="1:3">
      <c r="A17" s="4" t="s">
        <v>27</v>
      </c>
      <c r="B17" s="4" t="s">
        <v>28</v>
      </c>
    </row>
    <row r="18" spans="1:3">
      <c r="A18" s="4" t="s">
        <v>29</v>
      </c>
      <c r="B18" s="4" t="s">
        <v>30</v>
      </c>
    </row>
    <row r="19" spans="1:3">
      <c r="A19" s="4" t="s">
        <v>31</v>
      </c>
      <c r="B19" s="4" t="s">
        <v>30</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1</v>
      </c>
      <c r="B1" s="2" t="s">
        <v>1</v>
      </c>
    </row>
    <row r="2" spans="1:2">
      <c r="B2" s="2" t="s">
        <v>2</v>
      </c>
    </row>
    <row r="3" spans="1:2">
      <c r="A3" s="3" t="s">
        <v>177</v>
      </c>
    </row>
    <row r="4" spans="1:2">
      <c r="A4" s="4" t="s">
        <v>51</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5439383</v>
      </c>
      <c r="C3" s="6" t="n">
        <v>8019152</v>
      </c>
    </row>
    <row r="4" spans="1:3">
      <c r="A4" s="4" t="s">
        <v>40</v>
      </c>
      <c r="B4" s="5" t="n">
        <v>2375</v>
      </c>
      <c r="C4" s="5" t="n">
        <v>258375</v>
      </c>
    </row>
    <row r="5" spans="1:3">
      <c r="A5" s="4" t="s">
        <v>41</v>
      </c>
      <c r="B5" s="5" t="n">
        <v>715944</v>
      </c>
      <c r="C5" s="5" t="n">
        <v>575267</v>
      </c>
    </row>
    <row r="6" spans="1:3">
      <c r="A6" s="4" t="s">
        <v>42</v>
      </c>
      <c r="B6" s="5" t="n">
        <v>1392</v>
      </c>
      <c r="C6" s="5" t="n">
        <v>93413</v>
      </c>
    </row>
    <row r="7" spans="1:3">
      <c r="A7" s="4" t="s">
        <v>43</v>
      </c>
      <c r="B7" s="5" t="n">
        <v>6159094</v>
      </c>
      <c r="C7" s="5" t="n">
        <v>8946207</v>
      </c>
    </row>
    <row r="8" spans="1:3">
      <c r="A8" s="3" t="s">
        <v>44</v>
      </c>
    </row>
    <row r="9" spans="1:3">
      <c r="A9" s="4" t="s">
        <v>45</v>
      </c>
      <c r="B9" s="5" t="n">
        <v>926357</v>
      </c>
      <c r="C9" s="5" t="n">
        <v>173806</v>
      </c>
    </row>
    <row r="10" spans="1:3">
      <c r="A10" s="4" t="s">
        <v>46</v>
      </c>
      <c r="B10" s="5" t="n">
        <v>1543363</v>
      </c>
      <c r="C10" s="5" t="n">
        <v>40392</v>
      </c>
    </row>
    <row r="11" spans="1:3">
      <c r="A11" s="4" t="s">
        <v>47</v>
      </c>
      <c r="B11" s="5" t="n">
        <v>2469720</v>
      </c>
      <c r="C11" s="5" t="n">
        <v>214198</v>
      </c>
    </row>
    <row r="12" spans="1:3">
      <c r="A12" s="4" t="s">
        <v>48</v>
      </c>
      <c r="B12" s="5" t="n">
        <v>8628814</v>
      </c>
      <c r="C12" s="5" t="n">
        <v>9160405</v>
      </c>
    </row>
    <row r="13" spans="1:3">
      <c r="A13" s="3" t="s">
        <v>49</v>
      </c>
    </row>
    <row r="14" spans="1:3">
      <c r="A14" s="4" t="s">
        <v>50</v>
      </c>
      <c r="B14" s="5" t="n">
        <v>474836</v>
      </c>
      <c r="C14" s="5" t="n">
        <v>374241</v>
      </c>
    </row>
    <row r="15" spans="1:3">
      <c r="A15" s="4" t="s">
        <v>51</v>
      </c>
      <c r="B15" s="5" t="n">
        <v>835838</v>
      </c>
      <c r="C15" s="5" t="n">
        <v>1190377</v>
      </c>
    </row>
    <row r="16" spans="1:3">
      <c r="A16" s="4" t="s">
        <v>52</v>
      </c>
      <c r="B16" s="5" t="n">
        <v>253799</v>
      </c>
      <c r="C16" s="5" t="n">
        <v>256000</v>
      </c>
    </row>
    <row r="17" spans="1:3">
      <c r="A17" s="4" t="s">
        <v>53</v>
      </c>
      <c r="B17" s="5" t="n">
        <v>15402277</v>
      </c>
      <c r="C17" s="5" t="n">
        <v>15402277</v>
      </c>
    </row>
    <row r="18" spans="1:3">
      <c r="A18" s="4" t="s">
        <v>54</v>
      </c>
      <c r="B18" s="5" t="n">
        <v>527151</v>
      </c>
      <c r="C18" s="5" t="n">
        <v>702864</v>
      </c>
    </row>
    <row r="19" spans="1:3">
      <c r="A19" s="4" t="s">
        <v>55</v>
      </c>
      <c r="B19" s="5" t="n">
        <v>17493901</v>
      </c>
      <c r="C19" s="5" t="n">
        <v>17925759</v>
      </c>
    </row>
    <row r="20" spans="1:3">
      <c r="A20" s="3" t="s">
        <v>56</v>
      </c>
    </row>
    <row r="21" spans="1:3">
      <c r="A21" s="4" t="s">
        <v>57</v>
      </c>
      <c r="B21" s="5" t="n">
        <v>239899</v>
      </c>
      <c r="C21" s="5" t="n">
        <v>239899</v>
      </c>
    </row>
    <row r="22" spans="1:3">
      <c r="A22" s="4" t="s">
        <v>58</v>
      </c>
      <c r="B22" s="5" t="n">
        <v>6000000</v>
      </c>
      <c r="C22" s="4" t="s">
        <v>59</v>
      </c>
    </row>
    <row r="23" spans="1:3">
      <c r="A23" s="4" t="s">
        <v>54</v>
      </c>
      <c r="B23" s="4" t="s">
        <v>59</v>
      </c>
      <c r="C23" s="5" t="n">
        <v>351443</v>
      </c>
    </row>
    <row r="24" spans="1:3">
      <c r="A24" s="4" t="s">
        <v>60</v>
      </c>
      <c r="B24" s="5" t="n">
        <v>23733800</v>
      </c>
      <c r="C24" s="5" t="n">
        <v>18517101</v>
      </c>
    </row>
    <row r="25" spans="1:3">
      <c r="A25" s="4" t="s">
        <v>61</v>
      </c>
      <c r="B25" s="4" t="s">
        <v>59</v>
      </c>
      <c r="C25" s="4" t="s">
        <v>59</v>
      </c>
    </row>
    <row r="26" spans="1:3">
      <c r="A26" s="3" t="s">
        <v>62</v>
      </c>
    </row>
    <row r="27" spans="1:3">
      <c r="A27" s="4" t="s">
        <v>63</v>
      </c>
      <c r="B27" s="5" t="n">
        <v>78</v>
      </c>
      <c r="C27" s="5" t="n">
        <v>76</v>
      </c>
    </row>
    <row r="28" spans="1:3">
      <c r="A28" s="4" t="s">
        <v>64</v>
      </c>
      <c r="B28" s="5" t="n">
        <v>-240005</v>
      </c>
      <c r="C28" s="5" t="n">
        <v>-240005</v>
      </c>
    </row>
    <row r="29" spans="1:3">
      <c r="A29" s="4" t="s">
        <v>65</v>
      </c>
      <c r="B29" s="5" t="n">
        <v>1984853</v>
      </c>
      <c r="C29" s="5" t="n">
        <v>1884566</v>
      </c>
    </row>
    <row r="30" spans="1:3">
      <c r="A30" s="4" t="s">
        <v>66</v>
      </c>
      <c r="B30" s="5" t="n">
        <v>-16855054</v>
      </c>
      <c r="C30" s="5" t="n">
        <v>-11001067</v>
      </c>
    </row>
    <row r="31" spans="1:3">
      <c r="A31" s="4" t="s">
        <v>67</v>
      </c>
      <c r="B31" s="5" t="n">
        <v>5186</v>
      </c>
      <c r="C31" s="5" t="n">
        <v>-302</v>
      </c>
    </row>
    <row r="32" spans="1:3">
      <c r="A32" s="4" t="s">
        <v>68</v>
      </c>
      <c r="B32" s="5" t="n">
        <v>-15104904</v>
      </c>
      <c r="C32" s="5" t="n">
        <v>-9356694</v>
      </c>
    </row>
    <row r="33" spans="1:3">
      <c r="A33" s="4" t="s">
        <v>69</v>
      </c>
      <c r="B33" s="5" t="n">
        <v>-82</v>
      </c>
      <c r="C33" s="5" t="n">
        <v>-2</v>
      </c>
    </row>
    <row r="34" spans="1:3">
      <c r="A34" s="4" t="s">
        <v>70</v>
      </c>
      <c r="B34" s="5" t="n">
        <v>-15104986</v>
      </c>
      <c r="C34" s="5" t="n">
        <v>-9356696</v>
      </c>
    </row>
    <row r="35" spans="1:3">
      <c r="A35" s="4" t="s">
        <v>71</v>
      </c>
      <c r="B35" s="5" t="n">
        <v>8628814</v>
      </c>
      <c r="C35" s="5" t="n">
        <v>9160405</v>
      </c>
    </row>
    <row r="36" spans="1:3">
      <c r="A36" s="4" t="s">
        <v>72</v>
      </c>
    </row>
    <row r="37" spans="1:3">
      <c r="A37" s="3" t="s">
        <v>62</v>
      </c>
    </row>
    <row r="38" spans="1:3">
      <c r="A38" s="4" t="s">
        <v>73</v>
      </c>
      <c r="B38" s="5" t="n">
        <v>27</v>
      </c>
      <c r="C38" s="5" t="n">
        <v>27</v>
      </c>
    </row>
    <row r="39" spans="1:3">
      <c r="A39" s="4" t="s">
        <v>74</v>
      </c>
    </row>
    <row r="40" spans="1:3">
      <c r="A40" s="3" t="s">
        <v>62</v>
      </c>
    </row>
    <row r="41" spans="1:3">
      <c r="A41" s="4" t="s">
        <v>73</v>
      </c>
      <c r="B41" s="6" t="n">
        <v>11</v>
      </c>
      <c r="C41" s="6" t="n">
        <v>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7</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194</v>
      </c>
      <c r="B15" s="4" t="s">
        <v>220</v>
      </c>
    </row>
    <row r="16" spans="1:2">
      <c r="A16" s="4" t="s">
        <v>54</v>
      </c>
      <c r="B16" s="4" t="s">
        <v>221</v>
      </c>
    </row>
    <row r="17" spans="1:2">
      <c r="A17" s="4" t="s">
        <v>222</v>
      </c>
      <c r="B17" s="4" t="s">
        <v>223</v>
      </c>
    </row>
    <row r="18" spans="1:2">
      <c r="A18" s="4" t="s">
        <v>224</v>
      </c>
      <c r="B18" s="4" t="s">
        <v>225</v>
      </c>
    </row>
    <row r="19" spans="1:2">
      <c r="A19" s="4" t="s">
        <v>226</v>
      </c>
      <c r="B19"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170</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172</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75</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17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186</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43</v>
      </c>
      <c r="B1" s="2" t="s">
        <v>1</v>
      </c>
    </row>
    <row r="2" spans="1:3">
      <c r="B2" s="2" t="s">
        <v>2</v>
      </c>
      <c r="C2" s="2" t="s">
        <v>37</v>
      </c>
    </row>
    <row r="3" spans="1:3">
      <c r="A3" s="4" t="s">
        <v>53</v>
      </c>
      <c r="B3" s="6" t="n">
        <v>15402277</v>
      </c>
      <c r="C3" s="6" t="n">
        <v>15402277</v>
      </c>
    </row>
    <row r="4" spans="1:3">
      <c r="A4" s="4" t="s">
        <v>244</v>
      </c>
    </row>
    <row r="5" spans="1:3">
      <c r="A5" s="4" t="s">
        <v>245</v>
      </c>
      <c r="B5" s="4" t="s">
        <v>246</v>
      </c>
    </row>
    <row r="6" spans="1:3">
      <c r="A6" s="4" t="s">
        <v>247</v>
      </c>
    </row>
    <row r="7" spans="1:3">
      <c r="A7" s="4" t="s">
        <v>245</v>
      </c>
      <c r="B7"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49</v>
      </c>
      <c r="B1" s="2" t="s">
        <v>250</v>
      </c>
      <c r="C1" s="2" t="s">
        <v>2</v>
      </c>
      <c r="D1" s="2" t="s">
        <v>87</v>
      </c>
      <c r="E1" s="2" t="s">
        <v>251</v>
      </c>
      <c r="F1" s="2" t="s">
        <v>252</v>
      </c>
      <c r="G1" s="2" t="s">
        <v>37</v>
      </c>
      <c r="H1" s="2" t="s">
        <v>253</v>
      </c>
      <c r="I1" s="2" t="s">
        <v>254</v>
      </c>
      <c r="J1" s="2" t="s">
        <v>255</v>
      </c>
    </row>
    <row r="2" spans="1:10">
      <c r="A2" s="4" t="s">
        <v>39</v>
      </c>
      <c r="C2" s="6" t="n">
        <v>5439383</v>
      </c>
      <c r="D2" s="6" t="n">
        <v>10112668</v>
      </c>
      <c r="G2" s="6" t="n">
        <v>8019152</v>
      </c>
      <c r="J2" s="6" t="n">
        <v>69429</v>
      </c>
    </row>
    <row r="3" spans="1:10">
      <c r="A3" s="4" t="s">
        <v>256</v>
      </c>
      <c r="C3" s="5" t="n">
        <v>-15104986</v>
      </c>
      <c r="D3" s="5" t="n">
        <v>-6606404</v>
      </c>
      <c r="E3" s="6" t="n">
        <v>-12588598</v>
      </c>
      <c r="F3" s="6" t="n">
        <v>-10432278</v>
      </c>
      <c r="G3" s="5" t="n">
        <v>-9356696</v>
      </c>
      <c r="H3" s="6" t="n">
        <v>-5757822</v>
      </c>
      <c r="I3" s="6" t="n">
        <v>-4181119</v>
      </c>
      <c r="J3" s="6" t="n">
        <v>-812643</v>
      </c>
    </row>
    <row r="4" spans="1:10">
      <c r="A4" s="4" t="s">
        <v>257</v>
      </c>
      <c r="C4" s="5" t="n">
        <v>11334807</v>
      </c>
    </row>
    <row r="5" spans="1:10">
      <c r="A5" s="4" t="s">
        <v>66</v>
      </c>
      <c r="C5" s="5" t="n">
        <v>-16855054</v>
      </c>
      <c r="G5" s="6" t="n">
        <v>-11001067</v>
      </c>
    </row>
    <row r="6" spans="1:10">
      <c r="A6" s="4" t="s">
        <v>258</v>
      </c>
      <c r="C6" s="5" t="n">
        <v>10256000</v>
      </c>
    </row>
    <row r="7" spans="1:10">
      <c r="A7" s="4" t="s">
        <v>259</v>
      </c>
      <c r="C7" s="5" t="n">
        <v>6256000</v>
      </c>
    </row>
    <row r="8" spans="1:10">
      <c r="A8" s="4" t="s">
        <v>260</v>
      </c>
      <c r="C8" s="5" t="n">
        <v>6000000</v>
      </c>
      <c r="D8" s="4" t="s">
        <v>59</v>
      </c>
    </row>
    <row r="9" spans="1:10">
      <c r="A9" s="4" t="s">
        <v>261</v>
      </c>
      <c r="C9" s="6" t="n">
        <v>4000000</v>
      </c>
    </row>
    <row r="10" spans="1:10">
      <c r="A10" s="4" t="s">
        <v>262</v>
      </c>
    </row>
    <row r="11" spans="1:10">
      <c r="A11" s="4" t="s">
        <v>260</v>
      </c>
      <c r="B11" s="6" t="n">
        <v>25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5"/>
    <col customWidth="1" max="6" min="6" width="14"/>
    <col customWidth="1" max="7" min="7" width="14"/>
  </cols>
  <sheetData>
    <row r="1" spans="1:7">
      <c r="A1" s="1" t="s">
        <v>263</v>
      </c>
      <c r="B1" s="2" t="s">
        <v>86</v>
      </c>
      <c r="E1" s="2" t="s">
        <v>1</v>
      </c>
    </row>
    <row r="2" spans="1:7">
      <c r="B2" s="2" t="s">
        <v>2</v>
      </c>
      <c r="C2" s="2" t="s">
        <v>87</v>
      </c>
      <c r="D2" s="2" t="s">
        <v>264</v>
      </c>
      <c r="E2" s="2" t="s">
        <v>2</v>
      </c>
      <c r="F2" s="2" t="s">
        <v>87</v>
      </c>
      <c r="G2" s="2" t="s">
        <v>37</v>
      </c>
    </row>
    <row r="3" spans="1:7">
      <c r="A3" s="3" t="s">
        <v>167</v>
      </c>
    </row>
    <row r="4" spans="1:7">
      <c r="A4" s="4" t="s">
        <v>89</v>
      </c>
      <c r="B4" s="6" t="n">
        <v>1393</v>
      </c>
      <c r="C4" s="6" t="n">
        <v>9640</v>
      </c>
      <c r="E4" s="6" t="n">
        <v>1641</v>
      </c>
      <c r="F4" s="6" t="n">
        <v>28257</v>
      </c>
    </row>
    <row r="5" spans="1:7">
      <c r="A5" s="4" t="s">
        <v>265</v>
      </c>
      <c r="D5" s="6" t="n">
        <v>15300000</v>
      </c>
    </row>
    <row r="6" spans="1:7">
      <c r="A6" s="4" t="s">
        <v>266</v>
      </c>
      <c r="D6" s="5" t="n">
        <v>100000</v>
      </c>
    </row>
    <row r="7" spans="1:7">
      <c r="A7" s="4" t="s">
        <v>267</v>
      </c>
      <c r="B7" s="5" t="n">
        <v>245000</v>
      </c>
      <c r="C7" s="6" t="n">
        <v>23000</v>
      </c>
      <c r="E7" s="5" t="n">
        <v>801000</v>
      </c>
      <c r="F7" s="6" t="n">
        <v>315000</v>
      </c>
    </row>
    <row r="8" spans="1:7">
      <c r="A8" s="4" t="s">
        <v>268</v>
      </c>
      <c r="D8" s="6" t="n">
        <v>1700000</v>
      </c>
    </row>
    <row r="9" spans="1:7">
      <c r="A9" s="4" t="s">
        <v>269</v>
      </c>
      <c r="D9" s="8" t="n">
        <v>0.02</v>
      </c>
    </row>
    <row r="10" spans="1:7">
      <c r="A10" s="4" t="s">
        <v>46</v>
      </c>
      <c r="B10" s="6" t="n">
        <v>1543363</v>
      </c>
      <c r="E10" s="6" t="n">
        <v>1543363</v>
      </c>
      <c r="G10" s="6" t="n">
        <v>40392</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0</v>
      </c>
      <c r="B1" s="2" t="s">
        <v>2</v>
      </c>
      <c r="C1" s="2" t="s">
        <v>37</v>
      </c>
    </row>
    <row r="2" spans="1:3">
      <c r="A2" s="3" t="s">
        <v>170</v>
      </c>
    </row>
    <row r="3" spans="1:3">
      <c r="A3" s="4" t="s">
        <v>271</v>
      </c>
      <c r="B3" s="6" t="n">
        <v>475000</v>
      </c>
      <c r="C3" s="6" t="n">
        <v>475000</v>
      </c>
    </row>
    <row r="4" spans="1:3">
      <c r="A4" s="4" t="s">
        <v>272</v>
      </c>
      <c r="B4" s="5" t="n">
        <v>210944</v>
      </c>
      <c r="C4" s="5" t="n">
        <v>70267</v>
      </c>
    </row>
    <row r="5" spans="1:3">
      <c r="A5" s="4" t="s">
        <v>273</v>
      </c>
      <c r="B5" s="5" t="n">
        <v>30000</v>
      </c>
      <c r="C5" s="5" t="n">
        <v>30000</v>
      </c>
    </row>
    <row r="6" spans="1:3">
      <c r="A6" s="4" t="s">
        <v>41</v>
      </c>
      <c r="B6" s="6" t="n">
        <v>715944</v>
      </c>
      <c r="C6" s="6" t="n">
        <v>57526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5</v>
      </c>
      <c r="B1" s="2" t="s">
        <v>2</v>
      </c>
      <c r="C1" s="2" t="s">
        <v>37</v>
      </c>
    </row>
    <row r="2" spans="1:3">
      <c r="A2" s="4" t="s">
        <v>76</v>
      </c>
      <c r="B2" s="7" t="n">
        <v>1e-05</v>
      </c>
      <c r="C2" s="7" t="n">
        <v>1e-05</v>
      </c>
    </row>
    <row r="3" spans="1:3">
      <c r="A3" s="4" t="s">
        <v>77</v>
      </c>
      <c r="B3" s="5" t="n">
        <v>70000000</v>
      </c>
      <c r="C3" s="5" t="n">
        <v>70000000</v>
      </c>
    </row>
    <row r="4" spans="1:3">
      <c r="A4" s="4" t="s">
        <v>78</v>
      </c>
      <c r="B4" s="5" t="n">
        <v>7728821</v>
      </c>
      <c r="C4" s="5" t="n">
        <v>7660488</v>
      </c>
    </row>
    <row r="5" spans="1:3">
      <c r="A5" s="4" t="s">
        <v>79</v>
      </c>
      <c r="B5" s="5" t="n">
        <v>6813928</v>
      </c>
      <c r="C5" s="5" t="n">
        <v>6745595</v>
      </c>
    </row>
    <row r="6" spans="1:3">
      <c r="A6" s="4" t="s">
        <v>80</v>
      </c>
      <c r="B6" s="5" t="n">
        <v>914893</v>
      </c>
      <c r="C6" s="5" t="n">
        <v>914893</v>
      </c>
    </row>
    <row r="7" spans="1:3">
      <c r="A7" s="4" t="s">
        <v>72</v>
      </c>
    </row>
    <row r="8" spans="1:3">
      <c r="A8" s="4" t="s">
        <v>81</v>
      </c>
      <c r="B8" s="7" t="n">
        <v>1e-05</v>
      </c>
      <c r="C8" s="7" t="n">
        <v>1e-05</v>
      </c>
    </row>
    <row r="9" spans="1:3">
      <c r="A9" s="4" t="s">
        <v>82</v>
      </c>
      <c r="B9" s="5" t="n">
        <v>2678861</v>
      </c>
      <c r="C9" s="5" t="n">
        <v>2678861</v>
      </c>
    </row>
    <row r="10" spans="1:3">
      <c r="A10" s="4" t="s">
        <v>83</v>
      </c>
      <c r="B10" s="5" t="n">
        <v>2652072</v>
      </c>
      <c r="C10" s="5" t="n">
        <v>2652072</v>
      </c>
    </row>
    <row r="11" spans="1:3">
      <c r="A11" s="4" t="s">
        <v>84</v>
      </c>
      <c r="B11" s="5" t="n">
        <v>2652072</v>
      </c>
      <c r="C11" s="5" t="n">
        <v>2652072</v>
      </c>
    </row>
    <row r="12" spans="1:3">
      <c r="A12" s="4" t="s">
        <v>74</v>
      </c>
    </row>
    <row r="13" spans="1:3">
      <c r="A13" s="4" t="s">
        <v>81</v>
      </c>
      <c r="B13" s="7" t="n">
        <v>1e-05</v>
      </c>
      <c r="C13" s="7" t="n">
        <v>1e-05</v>
      </c>
    </row>
    <row r="14" spans="1:3">
      <c r="A14" s="4" t="s">
        <v>82</v>
      </c>
      <c r="B14" s="5" t="n">
        <v>1046147</v>
      </c>
      <c r="C14" s="5" t="n">
        <v>1046147</v>
      </c>
    </row>
    <row r="15" spans="1:3">
      <c r="A15" s="4" t="s">
        <v>83</v>
      </c>
      <c r="B15" s="5" t="n">
        <v>1046147</v>
      </c>
      <c r="C15" s="5" t="n">
        <v>1046147</v>
      </c>
    </row>
    <row r="16" spans="1:3">
      <c r="A16" s="4" t="s">
        <v>84</v>
      </c>
      <c r="B16" s="5" t="n">
        <v>1046147</v>
      </c>
      <c r="C16" s="5" t="n">
        <v>10461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8"/>
    <col customWidth="1" max="2" min="2" width="21"/>
  </cols>
  <sheetData>
    <row r="1" spans="1:2">
      <c r="A1" s="1" t="s">
        <v>274</v>
      </c>
      <c r="B1" s="2" t="s">
        <v>1</v>
      </c>
    </row>
    <row r="2" spans="1:2">
      <c r="B2" s="2" t="s">
        <v>275</v>
      </c>
    </row>
    <row r="3" spans="1:2">
      <c r="A3" s="4" t="s">
        <v>276</v>
      </c>
      <c r="B3" s="6" t="n">
        <v>93413</v>
      </c>
    </row>
    <row r="4" spans="1:2">
      <c r="A4" s="4" t="s">
        <v>277</v>
      </c>
      <c r="B4" s="5" t="n">
        <v>-92021</v>
      </c>
    </row>
    <row r="5" spans="1:2">
      <c r="A5" s="4" t="s">
        <v>278</v>
      </c>
      <c r="B5" s="5" t="n">
        <v>1392</v>
      </c>
    </row>
    <row r="6" spans="1:2">
      <c r="A6" s="4" t="s">
        <v>279</v>
      </c>
    </row>
    <row r="7" spans="1:2">
      <c r="A7" s="4" t="s">
        <v>276</v>
      </c>
      <c r="B7" s="5" t="n">
        <v>93413</v>
      </c>
    </row>
    <row r="8" spans="1:2">
      <c r="A8" s="4" t="s">
        <v>277</v>
      </c>
      <c r="B8" s="5" t="n">
        <v>-92021</v>
      </c>
    </row>
    <row r="9" spans="1:2">
      <c r="A9" s="4" t="s">
        <v>278</v>
      </c>
      <c r="B9" s="5" t="n">
        <v>1392</v>
      </c>
    </row>
    <row r="10" spans="1:2">
      <c r="A10" s="4" t="s">
        <v>280</v>
      </c>
    </row>
    <row r="11" spans="1:2">
      <c r="A11" s="4" t="s">
        <v>276</v>
      </c>
      <c r="B11" s="4" t="s">
        <v>59</v>
      </c>
    </row>
    <row r="12" spans="1:2">
      <c r="A12" s="4" t="s">
        <v>277</v>
      </c>
      <c r="B12" s="4" t="s">
        <v>59</v>
      </c>
    </row>
    <row r="13" spans="1:2">
      <c r="A13" s="4" t="s">
        <v>278</v>
      </c>
      <c r="B13" s="4" t="s">
        <v>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6"/>
  </cols>
  <sheetData>
    <row r="1" spans="1:6">
      <c r="A1" s="1" t="s">
        <v>281</v>
      </c>
      <c r="B1" s="2" t="s">
        <v>86</v>
      </c>
      <c r="D1" s="2" t="s">
        <v>1</v>
      </c>
      <c r="F1" s="2" t="s">
        <v>282</v>
      </c>
    </row>
    <row r="2" spans="1:6">
      <c r="B2" s="2" t="s">
        <v>2</v>
      </c>
      <c r="C2" s="2" t="s">
        <v>87</v>
      </c>
      <c r="D2" s="2" t="s">
        <v>2</v>
      </c>
      <c r="E2" s="2" t="s">
        <v>87</v>
      </c>
      <c r="F2" s="2" t="s">
        <v>37</v>
      </c>
    </row>
    <row r="3" spans="1:6">
      <c r="A3" s="4" t="s">
        <v>283</v>
      </c>
      <c r="B3" s="6" t="n">
        <v>206873</v>
      </c>
      <c r="D3" s="6" t="n">
        <v>206873</v>
      </c>
      <c r="F3" s="6" t="n">
        <v>1350</v>
      </c>
    </row>
    <row r="4" spans="1:6">
      <c r="A4" s="4" t="s">
        <v>284</v>
      </c>
      <c r="B4" s="5" t="n">
        <v>838641</v>
      </c>
      <c r="D4" s="5" t="n">
        <v>838641</v>
      </c>
      <c r="F4" s="5" t="n">
        <v>205523</v>
      </c>
    </row>
    <row r="5" spans="1:6">
      <c r="A5" s="4" t="s">
        <v>285</v>
      </c>
      <c r="B5" s="5" t="n">
        <v>-119157</v>
      </c>
      <c r="D5" s="5" t="n">
        <v>-119157</v>
      </c>
      <c r="F5" s="5" t="n">
        <v>-33067</v>
      </c>
    </row>
    <row r="6" spans="1:6">
      <c r="A6" s="4" t="s">
        <v>286</v>
      </c>
      <c r="B6" s="5" t="n">
        <v>926357</v>
      </c>
      <c r="D6" s="5" t="n">
        <v>926357</v>
      </c>
      <c r="F6" s="6" t="n">
        <v>173806</v>
      </c>
    </row>
    <row r="7" spans="1:6">
      <c r="A7" s="4" t="s">
        <v>287</v>
      </c>
      <c r="B7" s="5" t="n">
        <v>31567</v>
      </c>
      <c r="C7" s="6" t="n">
        <v>8947</v>
      </c>
      <c r="D7" s="6" t="n">
        <v>86090</v>
      </c>
      <c r="E7" s="6" t="n">
        <v>12071</v>
      </c>
    </row>
    <row r="8" spans="1:6">
      <c r="A8" s="4" t="s">
        <v>288</v>
      </c>
    </row>
    <row r="9" spans="1:6">
      <c r="A9" s="4" t="s">
        <v>289</v>
      </c>
      <c r="D9" s="4" t="s">
        <v>290</v>
      </c>
      <c r="F9" s="4" t="s">
        <v>290</v>
      </c>
    </row>
    <row r="10" spans="1:6">
      <c r="A10" s="4" t="s">
        <v>283</v>
      </c>
      <c r="B10" s="5" t="n">
        <v>86540</v>
      </c>
      <c r="D10" s="6" t="n">
        <v>86540</v>
      </c>
      <c r="F10" s="6" t="n">
        <v>1350</v>
      </c>
    </row>
    <row r="11" spans="1:6">
      <c r="A11" s="4" t="s">
        <v>284</v>
      </c>
      <c r="B11" s="5" t="n">
        <v>53472</v>
      </c>
      <c r="D11" s="5" t="n">
        <v>53472</v>
      </c>
      <c r="F11" s="5" t="n">
        <v>85190</v>
      </c>
    </row>
    <row r="12" spans="1:6">
      <c r="A12" s="4" t="s">
        <v>285</v>
      </c>
      <c r="B12" s="5" t="n">
        <v>-39874</v>
      </c>
      <c r="D12" s="5" t="n">
        <v>-39874</v>
      </c>
      <c r="F12" s="5" t="n">
        <v>-16753</v>
      </c>
    </row>
    <row r="13" spans="1:6">
      <c r="A13" s="4" t="s">
        <v>286</v>
      </c>
      <c r="B13" s="5" t="n">
        <v>100138</v>
      </c>
      <c r="D13" s="6" t="n">
        <v>100138</v>
      </c>
      <c r="F13" s="6" t="n">
        <v>69787</v>
      </c>
    </row>
    <row r="14" spans="1:6">
      <c r="A14" s="4" t="s">
        <v>291</v>
      </c>
    </row>
    <row r="15" spans="1:6">
      <c r="A15" s="4" t="s">
        <v>289</v>
      </c>
      <c r="D15" s="4" t="s">
        <v>290</v>
      </c>
    </row>
    <row r="16" spans="1:6">
      <c r="A16" s="4" t="s">
        <v>283</v>
      </c>
      <c r="B16" s="4" t="s">
        <v>59</v>
      </c>
      <c r="D16" s="4" t="s">
        <v>59</v>
      </c>
    </row>
    <row r="17" spans="1:6">
      <c r="A17" s="4" t="s">
        <v>284</v>
      </c>
      <c r="B17" s="5" t="n">
        <v>651851</v>
      </c>
      <c r="D17" s="5" t="n">
        <v>651851</v>
      </c>
    </row>
    <row r="18" spans="1:6">
      <c r="A18" s="4" t="s">
        <v>285</v>
      </c>
      <c r="B18" s="4" t="s">
        <v>59</v>
      </c>
      <c r="D18" s="4" t="s">
        <v>59</v>
      </c>
    </row>
    <row r="19" spans="1:6">
      <c r="A19" s="4" t="s">
        <v>286</v>
      </c>
      <c r="B19" s="5" t="n">
        <v>651851</v>
      </c>
      <c r="D19" s="6" t="n">
        <v>651851</v>
      </c>
    </row>
    <row r="20" spans="1:6">
      <c r="A20" s="4" t="s">
        <v>292</v>
      </c>
    </row>
    <row r="21" spans="1:6">
      <c r="A21" s="4" t="s">
        <v>289</v>
      </c>
      <c r="D21" s="4" t="s">
        <v>290</v>
      </c>
      <c r="F21" s="4" t="s">
        <v>290</v>
      </c>
    </row>
    <row r="22" spans="1:6">
      <c r="A22" s="4" t="s">
        <v>283</v>
      </c>
      <c r="B22" s="5" t="n">
        <v>120333</v>
      </c>
      <c r="D22" s="6" t="n">
        <v>120333</v>
      </c>
      <c r="F22" s="4" t="s">
        <v>59</v>
      </c>
    </row>
    <row r="23" spans="1:6">
      <c r="A23" s="4" t="s">
        <v>284</v>
      </c>
      <c r="B23" s="5" t="n">
        <v>133318</v>
      </c>
      <c r="D23" s="5" t="n">
        <v>133318</v>
      </c>
      <c r="F23" s="5" t="n">
        <v>120333</v>
      </c>
    </row>
    <row r="24" spans="1:6">
      <c r="A24" s="4" t="s">
        <v>285</v>
      </c>
      <c r="B24" s="5" t="n">
        <v>-79283</v>
      </c>
      <c r="D24" s="5" t="n">
        <v>-79283</v>
      </c>
      <c r="F24" s="5" t="n">
        <v>-16314</v>
      </c>
    </row>
    <row r="25" spans="1:6">
      <c r="A25" s="4" t="s">
        <v>286</v>
      </c>
      <c r="B25" s="6" t="n">
        <v>174368</v>
      </c>
      <c r="D25" s="6" t="n">
        <v>174368</v>
      </c>
      <c r="F25" s="6" t="n">
        <v>10401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93</v>
      </c>
      <c r="B1" s="2" t="s">
        <v>2</v>
      </c>
      <c r="C1" s="2" t="s">
        <v>37</v>
      </c>
    </row>
    <row r="2" spans="1:3">
      <c r="A2" s="3" t="s">
        <v>177</v>
      </c>
    </row>
    <row r="3" spans="1:3">
      <c r="A3" s="4" t="s">
        <v>294</v>
      </c>
      <c r="B3" s="6" t="n">
        <v>550715</v>
      </c>
      <c r="C3" s="6" t="n">
        <v>60401</v>
      </c>
    </row>
    <row r="4" spans="1:3">
      <c r="A4" s="4" t="s">
        <v>295</v>
      </c>
      <c r="B4" s="5" t="n">
        <v>104649</v>
      </c>
      <c r="C4" s="5" t="n">
        <v>36328</v>
      </c>
    </row>
    <row r="5" spans="1:3">
      <c r="A5" s="4" t="s">
        <v>296</v>
      </c>
      <c r="B5" s="5" t="n">
        <v>70262</v>
      </c>
      <c r="C5" s="4" t="s">
        <v>59</v>
      </c>
    </row>
    <row r="6" spans="1:3">
      <c r="A6" s="4" t="s">
        <v>297</v>
      </c>
      <c r="B6" s="5" t="n">
        <v>65282</v>
      </c>
      <c r="C6" s="5" t="n">
        <v>45251</v>
      </c>
    </row>
    <row r="7" spans="1:3">
      <c r="A7" s="4" t="s">
        <v>298</v>
      </c>
      <c r="B7" s="5" t="n">
        <v>44930</v>
      </c>
    </row>
    <row r="8" spans="1:3">
      <c r="A8" s="4" t="s">
        <v>299</v>
      </c>
      <c r="B8" s="4" t="s">
        <v>59</v>
      </c>
      <c r="C8" s="5" t="n">
        <v>350000</v>
      </c>
    </row>
    <row r="9" spans="1:3">
      <c r="A9" s="4" t="s">
        <v>300</v>
      </c>
      <c r="B9" s="4" t="s">
        <v>59</v>
      </c>
      <c r="C9" s="5" t="n">
        <v>669917</v>
      </c>
    </row>
    <row r="10" spans="1:3">
      <c r="A10" s="4" t="s">
        <v>301</v>
      </c>
      <c r="B10" s="4" t="s">
        <v>59</v>
      </c>
      <c r="C10" s="5" t="n">
        <v>28480</v>
      </c>
    </row>
    <row r="11" spans="1:3">
      <c r="A11" s="4" t="s">
        <v>51</v>
      </c>
      <c r="B11" s="6" t="n">
        <v>835838</v>
      </c>
      <c r="C11" s="6" t="n">
        <v>119037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2"/>
    <col customWidth="1" max="2" min="2" width="14"/>
    <col customWidth="1" max="3" min="3" width="80"/>
    <col customWidth="1" max="4" min="4" width="80"/>
    <col customWidth="1" max="5" min="5" width="14"/>
    <col customWidth="1" max="6" min="6" width="14"/>
  </cols>
  <sheetData>
    <row r="1" spans="1:6">
      <c r="A1" s="1" t="s">
        <v>302</v>
      </c>
      <c r="B1" s="2" t="s">
        <v>303</v>
      </c>
      <c r="C1" s="2" t="s">
        <v>250</v>
      </c>
      <c r="D1" s="2" t="s">
        <v>2</v>
      </c>
      <c r="E1" s="2" t="s">
        <v>87</v>
      </c>
      <c r="F1" s="2" t="s">
        <v>304</v>
      </c>
    </row>
    <row r="2" spans="1:6">
      <c r="A2" s="4" t="s">
        <v>260</v>
      </c>
      <c r="D2" s="6" t="n">
        <v>6000000</v>
      </c>
      <c r="E2" s="4" t="s">
        <v>59</v>
      </c>
    </row>
    <row r="3" spans="1:6">
      <c r="A3" s="4" t="s">
        <v>305</v>
      </c>
      <c r="D3" s="4" t="s">
        <v>306</v>
      </c>
    </row>
    <row r="4" spans="1:6">
      <c r="A4" s="4" t="s">
        <v>262</v>
      </c>
    </row>
    <row r="5" spans="1:6">
      <c r="A5" s="4" t="s">
        <v>307</v>
      </c>
      <c r="C5" s="6" t="n">
        <v>2500000</v>
      </c>
    </row>
    <row r="6" spans="1:6">
      <c r="A6" s="4" t="s">
        <v>308</v>
      </c>
      <c r="C6" s="4" t="s">
        <v>309</v>
      </c>
    </row>
    <row r="7" spans="1:6">
      <c r="A7" s="4" t="s">
        <v>260</v>
      </c>
      <c r="C7" s="6" t="n">
        <v>2500000</v>
      </c>
    </row>
    <row r="8" spans="1:6">
      <c r="A8" s="4" t="s">
        <v>310</v>
      </c>
    </row>
    <row r="9" spans="1:6">
      <c r="A9" s="4" t="s">
        <v>307</v>
      </c>
      <c r="B9" s="6" t="n">
        <v>3500000</v>
      </c>
    </row>
    <row r="10" spans="1:6">
      <c r="A10" s="4" t="s">
        <v>260</v>
      </c>
      <c r="B10" s="6" t="n">
        <v>3500000</v>
      </c>
    </row>
    <row r="11" spans="1:6">
      <c r="A11" s="4" t="s">
        <v>311</v>
      </c>
    </row>
    <row r="12" spans="1:6">
      <c r="A12" s="4" t="s">
        <v>312</v>
      </c>
      <c r="D12" s="6" t="n">
        <v>256000</v>
      </c>
    </row>
    <row r="13" spans="1:6">
      <c r="A13" s="4" t="s">
        <v>313</v>
      </c>
      <c r="D13" s="5" t="n">
        <v>2500000</v>
      </c>
    </row>
    <row r="14" spans="1:6">
      <c r="A14" s="4" t="s">
        <v>314</v>
      </c>
      <c r="D14" s="5" t="n">
        <v>3500000</v>
      </c>
    </row>
    <row r="15" spans="1:6">
      <c r="A15" s="4" t="s">
        <v>315</v>
      </c>
      <c r="D15" s="6" t="n">
        <v>4000000</v>
      </c>
    </row>
    <row r="16" spans="1:6">
      <c r="A16" s="4" t="s">
        <v>316</v>
      </c>
    </row>
    <row r="17" spans="1:6">
      <c r="A17" s="4" t="s">
        <v>307</v>
      </c>
      <c r="F17" s="6" t="n">
        <v>1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0"/>
  </cols>
  <sheetData>
    <row r="1" spans="1:2">
      <c r="A1" s="1" t="s">
        <v>317</v>
      </c>
      <c r="B1" s="2" t="s">
        <v>318</v>
      </c>
    </row>
    <row r="2" spans="1:2">
      <c r="A2" s="4" t="s">
        <v>72</v>
      </c>
    </row>
    <row r="3" spans="1:2">
      <c r="A3" s="4" t="s">
        <v>319</v>
      </c>
      <c r="B3" s="5" t="n">
        <v>2652072</v>
      </c>
    </row>
    <row r="4" spans="1:2">
      <c r="A4" s="4" t="s">
        <v>74</v>
      </c>
    </row>
    <row r="5" spans="1:2">
      <c r="A5" s="4" t="s">
        <v>319</v>
      </c>
      <c r="B5" s="5" t="n">
        <v>10461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6"/>
    <col customWidth="1" max="7" min="7" width="14"/>
  </cols>
  <sheetData>
    <row r="1" spans="1:7">
      <c r="A1" s="1" t="s">
        <v>320</v>
      </c>
      <c r="B1" s="2" t="s">
        <v>303</v>
      </c>
      <c r="C1" s="2" t="s">
        <v>321</v>
      </c>
      <c r="D1" s="2" t="s">
        <v>2</v>
      </c>
      <c r="E1" s="2" t="s">
        <v>87</v>
      </c>
      <c r="F1" s="2" t="s">
        <v>2</v>
      </c>
      <c r="G1" s="2" t="s">
        <v>87</v>
      </c>
    </row>
    <row r="2" spans="1:7">
      <c r="A2" s="3" t="s">
        <v>186</v>
      </c>
    </row>
    <row r="3" spans="1:7">
      <c r="A3" s="4" t="s">
        <v>322</v>
      </c>
      <c r="D3" s="8" t="n">
        <v>0.29</v>
      </c>
      <c r="F3" s="8" t="n">
        <v>0.29</v>
      </c>
    </row>
    <row r="4" spans="1:7">
      <c r="A4" s="4" t="s">
        <v>323</v>
      </c>
      <c r="B4" s="5" t="n">
        <v>35000</v>
      </c>
      <c r="C4" s="5" t="n">
        <v>540046</v>
      </c>
      <c r="F4" s="5" t="n">
        <v>575046</v>
      </c>
    </row>
    <row r="5" spans="1:7">
      <c r="A5" s="4" t="s">
        <v>324</v>
      </c>
      <c r="C5" s="8" t="n">
        <v>0.65</v>
      </c>
      <c r="F5" s="8" t="n">
        <v>0.65</v>
      </c>
    </row>
    <row r="6" spans="1:7">
      <c r="A6" s="4" t="s">
        <v>325</v>
      </c>
      <c r="C6" s="5" t="n">
        <v>540046</v>
      </c>
      <c r="F6" s="5" t="n">
        <v>902135</v>
      </c>
    </row>
    <row r="7" spans="1:7">
      <c r="A7" s="4" t="s">
        <v>326</v>
      </c>
      <c r="C7" s="8" t="n">
        <v>0.29</v>
      </c>
      <c r="F7" s="8" t="n">
        <v>0.29</v>
      </c>
    </row>
    <row r="8" spans="1:7">
      <c r="A8" s="4" t="s">
        <v>327</v>
      </c>
      <c r="F8" s="6" t="n">
        <v>30656</v>
      </c>
    </row>
    <row r="9" spans="1:7">
      <c r="A9" s="4" t="s">
        <v>328</v>
      </c>
      <c r="D9" s="6" t="n">
        <v>259447</v>
      </c>
      <c r="F9" s="6" t="n">
        <v>259447</v>
      </c>
    </row>
    <row r="10" spans="1:7">
      <c r="A10" s="4" t="s">
        <v>329</v>
      </c>
      <c r="F10" s="4" t="s">
        <v>330</v>
      </c>
    </row>
    <row r="11" spans="1:7">
      <c r="A11" s="4" t="s">
        <v>331</v>
      </c>
      <c r="B11" s="6" t="n">
        <v>2100</v>
      </c>
      <c r="D11" s="5" t="n">
        <v>28925</v>
      </c>
      <c r="E11" s="6" t="n">
        <v>6080</v>
      </c>
      <c r="F11" s="6" t="n">
        <v>74538</v>
      </c>
      <c r="G11" s="6" t="n">
        <v>14509</v>
      </c>
    </row>
    <row r="12" spans="1:7">
      <c r="A12" s="4" t="s">
        <v>91</v>
      </c>
      <c r="B12" s="5" t="n">
        <v>23000</v>
      </c>
      <c r="D12" s="5" t="n">
        <v>2761818</v>
      </c>
      <c r="E12" s="6" t="n">
        <v>902744</v>
      </c>
      <c r="F12" s="6" t="n">
        <v>6318270</v>
      </c>
      <c r="G12" s="6" t="n">
        <v>5976506</v>
      </c>
    </row>
    <row r="13" spans="1:7">
      <c r="A13" s="4" t="s">
        <v>132</v>
      </c>
      <c r="B13" s="6" t="n">
        <v>23000</v>
      </c>
      <c r="D13" s="6" t="n">
        <v>22751</v>
      </c>
    </row>
    <row r="14" spans="1:7">
      <c r="A14" s="4" t="s">
        <v>133</v>
      </c>
      <c r="B14" s="5" t="n">
        <v>3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26"/>
    <col customWidth="1" max="5" min="5" width="25"/>
  </cols>
  <sheetData>
    <row r="1" spans="1:5">
      <c r="A1" s="1" t="s">
        <v>332</v>
      </c>
      <c r="B1" s="2" t="s">
        <v>303</v>
      </c>
      <c r="C1" s="2" t="s">
        <v>321</v>
      </c>
      <c r="D1" s="2" t="s">
        <v>2</v>
      </c>
      <c r="E1" s="2" t="s">
        <v>37</v>
      </c>
    </row>
    <row r="2" spans="1:5">
      <c r="A2" s="3" t="s">
        <v>186</v>
      </c>
    </row>
    <row r="3" spans="1:5">
      <c r="A3" s="4" t="s">
        <v>333</v>
      </c>
      <c r="D3" s="5" t="n">
        <v>1670464</v>
      </c>
    </row>
    <row r="4" spans="1:5">
      <c r="A4" s="4" t="s">
        <v>334</v>
      </c>
      <c r="C4" s="5" t="n">
        <v>540046</v>
      </c>
      <c r="D4" s="5" t="n">
        <v>902135</v>
      </c>
    </row>
    <row r="5" spans="1:5">
      <c r="A5" s="4" t="s">
        <v>335</v>
      </c>
      <c r="D5" s="5" t="n">
        <v>-102243</v>
      </c>
    </row>
    <row r="6" spans="1:5">
      <c r="A6" s="4" t="s">
        <v>336</v>
      </c>
      <c r="B6" s="5" t="n">
        <v>-35000</v>
      </c>
      <c r="C6" s="5" t="n">
        <v>-540046</v>
      </c>
      <c r="D6" s="5" t="n">
        <v>-575046</v>
      </c>
    </row>
    <row r="7" spans="1:5">
      <c r="A7" s="4" t="s">
        <v>337</v>
      </c>
      <c r="D7" s="5" t="n">
        <v>1895310</v>
      </c>
      <c r="E7" s="5" t="n">
        <v>1670464</v>
      </c>
    </row>
    <row r="8" spans="1:5">
      <c r="A8" s="4" t="s">
        <v>338</v>
      </c>
      <c r="D8" s="5" t="n">
        <v>935766</v>
      </c>
    </row>
    <row r="9" spans="1:5">
      <c r="A9" s="4" t="s">
        <v>333</v>
      </c>
      <c r="D9" s="8" t="n">
        <v>0.35</v>
      </c>
    </row>
    <row r="10" spans="1:5">
      <c r="A10" s="4" t="s">
        <v>334</v>
      </c>
      <c r="C10" s="8" t="n">
        <v>0.29</v>
      </c>
      <c r="D10" s="9" t="n">
        <v>0.29</v>
      </c>
    </row>
    <row r="11" spans="1:5">
      <c r="A11" s="4" t="s">
        <v>335</v>
      </c>
      <c r="D11" s="9" t="n">
        <v>0.65</v>
      </c>
    </row>
    <row r="12" spans="1:5">
      <c r="A12" s="4" t="s">
        <v>336</v>
      </c>
      <c r="C12" s="8" t="n">
        <v>0.65</v>
      </c>
      <c r="D12" s="9" t="n">
        <v>0.65</v>
      </c>
    </row>
    <row r="13" spans="1:5">
      <c r="A13" s="4" t="s">
        <v>337</v>
      </c>
      <c r="D13" s="9" t="n">
        <v>0.4</v>
      </c>
      <c r="E13" s="8" t="n">
        <v>0.35</v>
      </c>
    </row>
    <row r="14" spans="1:5">
      <c r="A14" s="4" t="s">
        <v>339</v>
      </c>
      <c r="D14" s="8" t="n">
        <v>0.22</v>
      </c>
    </row>
    <row r="15" spans="1:5">
      <c r="A15" s="4" t="s">
        <v>340</v>
      </c>
      <c r="D15" s="4" t="s">
        <v>341</v>
      </c>
      <c r="E15" s="4" t="s">
        <v>342</v>
      </c>
    </row>
    <row r="16" spans="1:5">
      <c r="A16" s="4" t="s">
        <v>343</v>
      </c>
      <c r="D16" s="4" t="s">
        <v>344</v>
      </c>
    </row>
    <row r="17" spans="1:5">
      <c r="A17" s="4" t="s">
        <v>345</v>
      </c>
      <c r="D17" s="4" t="s">
        <v>346</v>
      </c>
    </row>
    <row r="18" spans="1:5">
      <c r="A18" s="4" t="s">
        <v>347</v>
      </c>
      <c r="D18" s="4" t="s">
        <v>348</v>
      </c>
    </row>
    <row r="19" spans="1:5">
      <c r="A19" s="4" t="s">
        <v>349</v>
      </c>
      <c r="D19" s="4" t="s">
        <v>3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51</v>
      </c>
      <c r="B1" s="2" t="s">
        <v>86</v>
      </c>
      <c r="D1" s="2" t="s">
        <v>1</v>
      </c>
    </row>
    <row r="2" spans="1:5">
      <c r="B2" s="2" t="s">
        <v>2</v>
      </c>
      <c r="C2" s="2" t="s">
        <v>87</v>
      </c>
      <c r="D2" s="2" t="s">
        <v>2</v>
      </c>
      <c r="E2" s="2" t="s">
        <v>87</v>
      </c>
    </row>
    <row r="3" spans="1:5">
      <c r="A3" s="4" t="s">
        <v>352</v>
      </c>
    </row>
    <row r="4" spans="1:5">
      <c r="A4" s="4" t="s">
        <v>353</v>
      </c>
      <c r="B4" s="4" t="s">
        <v>248</v>
      </c>
      <c r="C4" s="4" t="s">
        <v>248</v>
      </c>
      <c r="D4" s="4" t="s">
        <v>248</v>
      </c>
      <c r="E4" s="4" t="s">
        <v>354</v>
      </c>
    </row>
    <row r="5" spans="1:5">
      <c r="A5" s="4" t="s">
        <v>355</v>
      </c>
    </row>
    <row r="6" spans="1:5">
      <c r="A6" s="4" t="s">
        <v>353</v>
      </c>
      <c r="D6" s="4" t="s">
        <v>354</v>
      </c>
      <c r="E6" s="4" t="s">
        <v>24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56</v>
      </c>
      <c r="B1" s="2" t="s">
        <v>2</v>
      </c>
      <c r="C1" s="2" t="s">
        <v>252</v>
      </c>
    </row>
    <row r="2" spans="1:3">
      <c r="A2" s="3" t="s">
        <v>192</v>
      </c>
    </row>
    <row r="3" spans="1:3">
      <c r="A3" s="4" t="s">
        <v>357</v>
      </c>
      <c r="C3" s="6" t="n">
        <v>350000</v>
      </c>
    </row>
    <row r="4" spans="1:3">
      <c r="A4" s="4" t="s">
        <v>358</v>
      </c>
      <c r="B4" s="6" t="n">
        <v>1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6" t="n">
        <v>1393</v>
      </c>
      <c r="C4" s="6" t="n">
        <v>9640</v>
      </c>
      <c r="D4" s="6" t="n">
        <v>1641</v>
      </c>
      <c r="E4" s="6" t="n">
        <v>28257</v>
      </c>
    </row>
    <row r="5" spans="1:5">
      <c r="A5" s="3" t="s">
        <v>90</v>
      </c>
    </row>
    <row r="6" spans="1:5">
      <c r="A6" s="4" t="s">
        <v>91</v>
      </c>
      <c r="B6" s="5" t="n">
        <v>2761818</v>
      </c>
      <c r="C6" s="5" t="n">
        <v>902744</v>
      </c>
      <c r="D6" s="5" t="n">
        <v>6318270</v>
      </c>
      <c r="E6" s="5" t="n">
        <v>5976506</v>
      </c>
    </row>
    <row r="7" spans="1:5">
      <c r="A7" s="4" t="s">
        <v>92</v>
      </c>
      <c r="B7" s="4" t="s">
        <v>59</v>
      </c>
      <c r="C7" s="5" t="n">
        <v>10694</v>
      </c>
      <c r="D7" s="5" t="n">
        <v>1079</v>
      </c>
      <c r="E7" s="5" t="n">
        <v>100278</v>
      </c>
    </row>
    <row r="8" spans="1:5">
      <c r="A8" s="4" t="s">
        <v>93</v>
      </c>
      <c r="B8" s="5" t="n">
        <v>2761818</v>
      </c>
      <c r="C8" s="5" t="n">
        <v>913438</v>
      </c>
      <c r="D8" s="5" t="n">
        <v>6319349</v>
      </c>
      <c r="E8" s="5" t="n">
        <v>6076784</v>
      </c>
    </row>
    <row r="9" spans="1:5">
      <c r="A9" s="4" t="s">
        <v>94</v>
      </c>
      <c r="B9" s="5" t="n">
        <v>-2760425</v>
      </c>
      <c r="C9" s="5" t="n">
        <v>-903798</v>
      </c>
      <c r="D9" s="5" t="n">
        <v>-6317708</v>
      </c>
      <c r="E9" s="5" t="n">
        <v>-6048527</v>
      </c>
    </row>
    <row r="10" spans="1:5">
      <c r="A10" s="3" t="s">
        <v>95</v>
      </c>
    </row>
    <row r="11" spans="1:5">
      <c r="A11" s="4" t="s">
        <v>96</v>
      </c>
      <c r="B11" s="4" t="s">
        <v>59</v>
      </c>
      <c r="C11" s="5" t="n">
        <v>-133094</v>
      </c>
      <c r="D11" s="5" t="n">
        <v>-90940</v>
      </c>
      <c r="E11" s="5" t="n">
        <v>-55542</v>
      </c>
    </row>
    <row r="12" spans="1:5">
      <c r="A12" s="4" t="s">
        <v>97</v>
      </c>
      <c r="B12" s="5" t="n">
        <v>175717</v>
      </c>
      <c r="C12" s="5" t="n">
        <v>175717</v>
      </c>
      <c r="D12" s="5" t="n">
        <v>527152</v>
      </c>
      <c r="E12" s="5" t="n">
        <v>527152</v>
      </c>
    </row>
    <row r="13" spans="1:5">
      <c r="A13" s="4" t="s">
        <v>98</v>
      </c>
      <c r="B13" s="5" t="n">
        <v>6895</v>
      </c>
      <c r="C13" s="5" t="n">
        <v>6513</v>
      </c>
      <c r="D13" s="5" t="n">
        <v>28371</v>
      </c>
      <c r="E13" s="5" t="n">
        <v>8643</v>
      </c>
    </row>
    <row r="14" spans="1:5">
      <c r="A14" s="4" t="s">
        <v>99</v>
      </c>
      <c r="B14" s="5" t="n">
        <v>182612</v>
      </c>
      <c r="C14" s="5" t="n">
        <v>49136</v>
      </c>
      <c r="D14" s="5" t="n">
        <v>464583</v>
      </c>
      <c r="E14" s="5" t="n">
        <v>480253</v>
      </c>
    </row>
    <row r="15" spans="1:5">
      <c r="A15" s="4" t="s">
        <v>100</v>
      </c>
      <c r="B15" s="5" t="n">
        <v>-2577813</v>
      </c>
      <c r="C15" s="5" t="n">
        <v>-854662</v>
      </c>
      <c r="D15" s="5" t="n">
        <v>-5853125</v>
      </c>
      <c r="E15" s="5" t="n">
        <v>-5568274</v>
      </c>
    </row>
    <row r="16" spans="1:5">
      <c r="A16" s="4" t="s">
        <v>101</v>
      </c>
      <c r="B16" s="5" t="n">
        <v>-314</v>
      </c>
      <c r="C16" s="4" t="s">
        <v>59</v>
      </c>
      <c r="D16" s="5" t="n">
        <v>-942</v>
      </c>
      <c r="E16" s="4" t="s">
        <v>59</v>
      </c>
    </row>
    <row r="17" spans="1:5">
      <c r="A17" s="4" t="s">
        <v>102</v>
      </c>
      <c r="B17" s="5" t="n">
        <v>-2578127</v>
      </c>
      <c r="C17" s="5" t="n">
        <v>-854662</v>
      </c>
      <c r="D17" s="5" t="n">
        <v>-5854067</v>
      </c>
      <c r="E17" s="5" t="n">
        <v>-5568274</v>
      </c>
    </row>
    <row r="18" spans="1:5">
      <c r="A18" s="4" t="s">
        <v>103</v>
      </c>
      <c r="B18" s="5" t="n">
        <v>55</v>
      </c>
      <c r="C18" s="4" t="s">
        <v>59</v>
      </c>
      <c r="D18" s="5" t="n">
        <v>80</v>
      </c>
      <c r="E18" s="4" t="s">
        <v>59</v>
      </c>
    </row>
    <row r="19" spans="1:5">
      <c r="A19" s="4" t="s">
        <v>104</v>
      </c>
      <c r="B19" s="5" t="n">
        <v>-2578072</v>
      </c>
      <c r="C19" s="5" t="n">
        <v>-854662</v>
      </c>
      <c r="D19" s="5" t="n">
        <v>-5853987</v>
      </c>
      <c r="E19" s="5" t="n">
        <v>-5568274</v>
      </c>
    </row>
    <row r="20" spans="1:5">
      <c r="A20" s="3" t="s">
        <v>105</v>
      </c>
    </row>
    <row r="21" spans="1:5">
      <c r="A21" s="4" t="s">
        <v>106</v>
      </c>
      <c r="B21" s="5" t="n">
        <v>10063</v>
      </c>
      <c r="C21" s="4" t="s">
        <v>59</v>
      </c>
      <c r="D21" s="5" t="n">
        <v>5488</v>
      </c>
      <c r="E21" s="4" t="s">
        <v>59</v>
      </c>
    </row>
    <row r="22" spans="1:5">
      <c r="A22" s="4" t="s">
        <v>107</v>
      </c>
      <c r="B22" s="6" t="n">
        <v>-2568009</v>
      </c>
      <c r="C22" s="6" t="n">
        <v>-854662</v>
      </c>
      <c r="D22" s="6" t="n">
        <v>-5848499</v>
      </c>
      <c r="E22" s="6" t="n">
        <v>-55682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68"/>
    <col customWidth="1" max="2" min="2" width="36"/>
    <col customWidth="1" max="3" min="3" width="38"/>
    <col customWidth="1" max="4" min="4" width="22"/>
    <col customWidth="1" max="5" min="5" width="24"/>
    <col customWidth="1" max="6" min="6" width="36"/>
    <col customWidth="1" max="7" min="7" width="46"/>
    <col customWidth="1" max="8" min="8" width="33"/>
    <col customWidth="1" max="9" min="9" width="29"/>
    <col customWidth="1" max="10" min="10" width="13"/>
  </cols>
  <sheetData>
    <row r="1" spans="1:10">
      <c r="A1" s="1" t="s">
        <v>108</v>
      </c>
      <c r="B1" s="2" t="s">
        <v>109</v>
      </c>
      <c r="C1" s="2" t="s">
        <v>110</v>
      </c>
      <c r="D1" s="2" t="s">
        <v>111</v>
      </c>
      <c r="E1" s="2" t="s">
        <v>112</v>
      </c>
      <c r="F1" s="2" t="s">
        <v>113</v>
      </c>
      <c r="G1" s="2" t="s">
        <v>114</v>
      </c>
      <c r="H1" s="2" t="s">
        <v>115</v>
      </c>
      <c r="I1" s="2" t="s">
        <v>116</v>
      </c>
      <c r="J1" s="2" t="s">
        <v>117</v>
      </c>
    </row>
    <row r="2" spans="1:10">
      <c r="A2" s="4" t="s">
        <v>118</v>
      </c>
      <c r="B2" s="6" t="n">
        <v>27</v>
      </c>
      <c r="C2" s="6" t="n">
        <v>11</v>
      </c>
      <c r="D2" s="6" t="n">
        <v>76</v>
      </c>
      <c r="E2" s="6" t="n">
        <v>-5</v>
      </c>
      <c r="F2" s="6" t="n">
        <v>1842003</v>
      </c>
      <c r="G2" s="4" t="s">
        <v>59</v>
      </c>
      <c r="H2" s="4" t="s">
        <v>59</v>
      </c>
      <c r="I2" s="6" t="n">
        <v>-2654755</v>
      </c>
      <c r="J2" s="6" t="n">
        <v>-812643</v>
      </c>
    </row>
    <row r="3" spans="1:10">
      <c r="A3" s="4" t="s">
        <v>118</v>
      </c>
      <c r="B3" s="5" t="n">
        <v>2652072</v>
      </c>
      <c r="C3" s="5" t="n">
        <v>1046147</v>
      </c>
      <c r="D3" s="5" t="n">
        <v>7160488</v>
      </c>
      <c r="E3" s="5" t="n">
        <v>500000</v>
      </c>
    </row>
    <row r="4" spans="1:10">
      <c r="A4" s="4" t="s">
        <v>119</v>
      </c>
      <c r="F4" s="5" t="n">
        <v>4225</v>
      </c>
      <c r="J4" s="5" t="n">
        <v>4225</v>
      </c>
    </row>
    <row r="5" spans="1:10">
      <c r="A5" s="4" t="s">
        <v>102</v>
      </c>
      <c r="I5" s="5" t="n">
        <v>-3372701</v>
      </c>
      <c r="J5" s="5" t="n">
        <v>-3372701</v>
      </c>
    </row>
    <row r="6" spans="1:10">
      <c r="A6" s="4" t="s">
        <v>120</v>
      </c>
      <c r="B6" s="6" t="n">
        <v>27</v>
      </c>
      <c r="C6" s="6" t="n">
        <v>11</v>
      </c>
      <c r="D6" s="6" t="n">
        <v>76</v>
      </c>
      <c r="E6" s="6" t="n">
        <v>-5</v>
      </c>
      <c r="F6" s="5" t="n">
        <v>1846228</v>
      </c>
      <c r="G6" s="4" t="s">
        <v>59</v>
      </c>
      <c r="H6" s="4" t="s">
        <v>59</v>
      </c>
      <c r="I6" s="5" t="n">
        <v>-6027456</v>
      </c>
      <c r="J6" s="5" t="n">
        <v>-4181119</v>
      </c>
    </row>
    <row r="7" spans="1:10">
      <c r="A7" s="4" t="s">
        <v>120</v>
      </c>
      <c r="B7" s="5" t="n">
        <v>2652072</v>
      </c>
      <c r="C7" s="5" t="n">
        <v>1046147</v>
      </c>
      <c r="D7" s="5" t="n">
        <v>7160488</v>
      </c>
      <c r="E7" s="5" t="n">
        <v>500000</v>
      </c>
    </row>
    <row r="8" spans="1:10">
      <c r="A8" s="4" t="s">
        <v>118</v>
      </c>
      <c r="B8" s="6" t="n">
        <v>27</v>
      </c>
      <c r="C8" s="6" t="n">
        <v>11</v>
      </c>
      <c r="D8" s="6" t="n">
        <v>76</v>
      </c>
      <c r="E8" s="6" t="n">
        <v>-5</v>
      </c>
      <c r="F8" s="5" t="n">
        <v>1842003</v>
      </c>
      <c r="G8" s="4" t="s">
        <v>59</v>
      </c>
      <c r="H8" s="4" t="s">
        <v>59</v>
      </c>
      <c r="I8" s="5" t="n">
        <v>-2654755</v>
      </c>
      <c r="J8" s="5" t="n">
        <v>-812643</v>
      </c>
    </row>
    <row r="9" spans="1:10">
      <c r="A9" s="4" t="s">
        <v>118</v>
      </c>
      <c r="B9" s="5" t="n">
        <v>2652072</v>
      </c>
      <c r="C9" s="5" t="n">
        <v>1046147</v>
      </c>
      <c r="D9" s="5" t="n">
        <v>7160488</v>
      </c>
      <c r="E9" s="5" t="n">
        <v>500000</v>
      </c>
    </row>
    <row r="10" spans="1:10">
      <c r="A10" s="4" t="s">
        <v>121</v>
      </c>
      <c r="J10" s="4" t="s">
        <v>59</v>
      </c>
    </row>
    <row r="11" spans="1:10">
      <c r="A11" s="4" t="s">
        <v>102</v>
      </c>
      <c r="J11" s="5" t="n">
        <v>-5568274</v>
      </c>
    </row>
    <row r="12" spans="1:10">
      <c r="A12" s="4" t="s">
        <v>106</v>
      </c>
      <c r="J12" s="4" t="s">
        <v>59</v>
      </c>
    </row>
    <row r="13" spans="1:10">
      <c r="A13" s="4" t="s">
        <v>122</v>
      </c>
      <c r="B13" s="6" t="n">
        <v>27</v>
      </c>
      <c r="C13" s="6" t="n">
        <v>11</v>
      </c>
      <c r="D13" s="6" t="n">
        <v>76</v>
      </c>
      <c r="E13" s="6" t="n">
        <v>-240005</v>
      </c>
      <c r="F13" s="5" t="n">
        <v>1856516</v>
      </c>
      <c r="G13" s="4" t="s">
        <v>59</v>
      </c>
      <c r="H13" s="4" t="s">
        <v>59</v>
      </c>
      <c r="I13" s="5" t="n">
        <v>-8223029</v>
      </c>
      <c r="J13" s="5" t="n">
        <v>-6606404</v>
      </c>
    </row>
    <row r="14" spans="1:10">
      <c r="A14" s="4" t="s">
        <v>122</v>
      </c>
      <c r="B14" s="5" t="n">
        <v>2652072</v>
      </c>
      <c r="C14" s="5" t="n">
        <v>1046147</v>
      </c>
      <c r="D14" s="5" t="n">
        <v>6745595</v>
      </c>
      <c r="E14" s="5" t="n">
        <v>914893</v>
      </c>
    </row>
    <row r="15" spans="1:10">
      <c r="A15" s="4" t="s">
        <v>120</v>
      </c>
      <c r="B15" s="6" t="n">
        <v>27</v>
      </c>
      <c r="C15" s="6" t="n">
        <v>11</v>
      </c>
      <c r="D15" s="6" t="n">
        <v>76</v>
      </c>
      <c r="E15" s="6" t="n">
        <v>-5</v>
      </c>
      <c r="F15" s="5" t="n">
        <v>1846228</v>
      </c>
      <c r="G15" s="4" t="s">
        <v>59</v>
      </c>
      <c r="H15" s="4" t="s">
        <v>59</v>
      </c>
      <c r="I15" s="5" t="n">
        <v>-6027456</v>
      </c>
      <c r="J15" s="5" t="n">
        <v>-4181119</v>
      </c>
    </row>
    <row r="16" spans="1:10">
      <c r="A16" s="4" t="s">
        <v>120</v>
      </c>
      <c r="B16" s="5" t="n">
        <v>2652072</v>
      </c>
      <c r="C16" s="5" t="n">
        <v>1046147</v>
      </c>
      <c r="D16" s="5" t="n">
        <v>7160488</v>
      </c>
      <c r="E16" s="5" t="n">
        <v>500000</v>
      </c>
    </row>
    <row r="17" spans="1:10">
      <c r="A17" s="4" t="s">
        <v>123</v>
      </c>
      <c r="D17" s="4" t="s">
        <v>59</v>
      </c>
      <c r="E17" s="6" t="n">
        <v>-240000</v>
      </c>
      <c r="F17" s="5" t="n">
        <v>4</v>
      </c>
      <c r="J17" s="5" t="n">
        <v>-239996</v>
      </c>
    </row>
    <row r="18" spans="1:10">
      <c r="A18" s="4" t="s">
        <v>124</v>
      </c>
      <c r="D18" s="5" t="n">
        <v>-414893</v>
      </c>
      <c r="E18" s="5" t="n">
        <v>414893</v>
      </c>
    </row>
    <row r="19" spans="1:10">
      <c r="A19" s="4" t="s">
        <v>119</v>
      </c>
      <c r="F19" s="5" t="n">
        <v>4204</v>
      </c>
      <c r="J19" s="5" t="n">
        <v>4204</v>
      </c>
    </row>
    <row r="20" spans="1:10">
      <c r="A20" s="4" t="s">
        <v>121</v>
      </c>
      <c r="J20" s="4" t="s">
        <v>59</v>
      </c>
    </row>
    <row r="21" spans="1:10">
      <c r="A21" s="4" t="s">
        <v>102</v>
      </c>
      <c r="I21" s="5" t="n">
        <v>-1340911</v>
      </c>
      <c r="J21" s="5" t="n">
        <v>-1340911</v>
      </c>
    </row>
    <row r="22" spans="1:10">
      <c r="A22" s="4" t="s">
        <v>106</v>
      </c>
      <c r="J22" s="4" t="s">
        <v>59</v>
      </c>
    </row>
    <row r="23" spans="1:10">
      <c r="A23" s="4" t="s">
        <v>125</v>
      </c>
      <c r="B23" s="6" t="n">
        <v>27</v>
      </c>
      <c r="C23" s="6" t="n">
        <v>11</v>
      </c>
      <c r="D23" s="6" t="n">
        <v>76</v>
      </c>
      <c r="E23" s="6" t="n">
        <v>-240005</v>
      </c>
      <c r="F23" s="5" t="n">
        <v>1850436</v>
      </c>
      <c r="G23" s="4" t="s">
        <v>59</v>
      </c>
      <c r="H23" s="4" t="s">
        <v>59</v>
      </c>
      <c r="I23" s="5" t="n">
        <v>-7368367</v>
      </c>
      <c r="J23" s="5" t="n">
        <v>-5757822</v>
      </c>
    </row>
    <row r="24" spans="1:10">
      <c r="A24" s="4" t="s">
        <v>125</v>
      </c>
      <c r="B24" s="5" t="n">
        <v>2652072</v>
      </c>
      <c r="C24" s="5" t="n">
        <v>1046147</v>
      </c>
      <c r="D24" s="5" t="n">
        <v>6745595</v>
      </c>
      <c r="E24" s="5" t="n">
        <v>914893</v>
      </c>
    </row>
    <row r="25" spans="1:10">
      <c r="A25" s="4" t="s">
        <v>119</v>
      </c>
      <c r="F25" s="5" t="n">
        <v>6080</v>
      </c>
      <c r="J25" s="5" t="n">
        <v>6080</v>
      </c>
    </row>
    <row r="26" spans="1:10">
      <c r="A26" s="4" t="s">
        <v>121</v>
      </c>
      <c r="J26" s="4" t="s">
        <v>59</v>
      </c>
    </row>
    <row r="27" spans="1:10">
      <c r="A27" s="4" t="s">
        <v>102</v>
      </c>
      <c r="I27" s="5" t="n">
        <v>-854662</v>
      </c>
      <c r="J27" s="5" t="n">
        <v>-854662</v>
      </c>
    </row>
    <row r="28" spans="1:10">
      <c r="A28" s="4" t="s">
        <v>106</v>
      </c>
      <c r="J28" s="4" t="s">
        <v>59</v>
      </c>
    </row>
    <row r="29" spans="1:10">
      <c r="A29" s="4" t="s">
        <v>122</v>
      </c>
      <c r="B29" s="6" t="n">
        <v>27</v>
      </c>
      <c r="C29" s="6" t="n">
        <v>11</v>
      </c>
      <c r="D29" s="6" t="n">
        <v>76</v>
      </c>
      <c r="E29" s="6" t="n">
        <v>-240005</v>
      </c>
      <c r="F29" s="5" t="n">
        <v>1856516</v>
      </c>
      <c r="G29" s="4" t="s">
        <v>59</v>
      </c>
      <c r="H29" s="4" t="s">
        <v>59</v>
      </c>
      <c r="I29" s="5" t="n">
        <v>-8223029</v>
      </c>
      <c r="J29" s="5" t="n">
        <v>-6606404</v>
      </c>
    </row>
    <row r="30" spans="1:10">
      <c r="A30" s="4" t="s">
        <v>122</v>
      </c>
      <c r="B30" s="5" t="n">
        <v>2652072</v>
      </c>
      <c r="C30" s="5" t="n">
        <v>1046147</v>
      </c>
      <c r="D30" s="5" t="n">
        <v>6745595</v>
      </c>
      <c r="E30" s="5" t="n">
        <v>914893</v>
      </c>
    </row>
    <row r="31" spans="1:10">
      <c r="A31" s="4" t="s">
        <v>126</v>
      </c>
      <c r="B31" s="6" t="n">
        <v>27</v>
      </c>
      <c r="C31" s="6" t="n">
        <v>11</v>
      </c>
      <c r="D31" s="6" t="n">
        <v>76</v>
      </c>
      <c r="E31" s="6" t="n">
        <v>-240005</v>
      </c>
      <c r="F31" s="5" t="n">
        <v>1884566</v>
      </c>
      <c r="G31" s="5" t="n">
        <v>-302</v>
      </c>
      <c r="H31" s="5" t="n">
        <v>-2</v>
      </c>
      <c r="I31" s="5" t="n">
        <v>-11001067</v>
      </c>
      <c r="J31" s="5" t="n">
        <v>-9356696</v>
      </c>
    </row>
    <row r="32" spans="1:10">
      <c r="A32" s="4" t="s">
        <v>126</v>
      </c>
      <c r="B32" s="5" t="n">
        <v>2652072</v>
      </c>
      <c r="C32" s="5" t="n">
        <v>1046147</v>
      </c>
      <c r="D32" s="5" t="n">
        <v>6745595</v>
      </c>
      <c r="E32" s="5" t="n">
        <v>914893</v>
      </c>
    </row>
    <row r="33" spans="1:10">
      <c r="A33" s="4" t="s">
        <v>127</v>
      </c>
      <c r="D33" s="6" t="n">
        <v>1</v>
      </c>
      <c r="F33" s="5" t="n">
        <v>2999</v>
      </c>
      <c r="J33" s="5" t="n">
        <v>3000</v>
      </c>
    </row>
    <row r="34" spans="1:10">
      <c r="A34" s="4" t="s">
        <v>128</v>
      </c>
      <c r="D34" s="5" t="n">
        <v>33333</v>
      </c>
    </row>
    <row r="35" spans="1:10">
      <c r="A35" s="4" t="s">
        <v>119</v>
      </c>
      <c r="F35" s="5" t="n">
        <v>23618</v>
      </c>
      <c r="J35" s="5" t="n">
        <v>23618</v>
      </c>
    </row>
    <row r="36" spans="1:10">
      <c r="A36" s="4" t="s">
        <v>121</v>
      </c>
      <c r="H36" s="5" t="n">
        <v>-5</v>
      </c>
      <c r="J36" s="5" t="n">
        <v>-5</v>
      </c>
    </row>
    <row r="37" spans="1:10">
      <c r="A37" s="4" t="s">
        <v>102</v>
      </c>
      <c r="I37" s="5" t="n">
        <v>-1111958</v>
      </c>
      <c r="J37" s="5" t="n">
        <v>-1111958</v>
      </c>
    </row>
    <row r="38" spans="1:10">
      <c r="A38" s="4" t="s">
        <v>106</v>
      </c>
      <c r="G38" s="5" t="n">
        <v>9763</v>
      </c>
      <c r="J38" s="5" t="n">
        <v>9763</v>
      </c>
    </row>
    <row r="39" spans="1:10">
      <c r="A39" s="4" t="s">
        <v>129</v>
      </c>
      <c r="B39" s="6" t="n">
        <v>27</v>
      </c>
      <c r="C39" s="6" t="n">
        <v>11</v>
      </c>
      <c r="D39" s="6" t="n">
        <v>77</v>
      </c>
      <c r="E39" s="6" t="n">
        <v>-240005</v>
      </c>
      <c r="F39" s="5" t="n">
        <v>1911183</v>
      </c>
      <c r="G39" s="5" t="n">
        <v>9461</v>
      </c>
      <c r="H39" s="5" t="n">
        <v>-7</v>
      </c>
      <c r="I39" s="5" t="n">
        <v>-12113025</v>
      </c>
      <c r="J39" s="5" t="n">
        <v>-10432278</v>
      </c>
    </row>
    <row r="40" spans="1:10">
      <c r="A40" s="4" t="s">
        <v>129</v>
      </c>
      <c r="B40" s="5" t="n">
        <v>2652072</v>
      </c>
      <c r="C40" s="5" t="n">
        <v>1046147</v>
      </c>
      <c r="D40" s="5" t="n">
        <v>6778928</v>
      </c>
      <c r="E40" s="5" t="n">
        <v>914893</v>
      </c>
    </row>
    <row r="41" spans="1:10">
      <c r="A41" s="4" t="s">
        <v>126</v>
      </c>
      <c r="B41" s="6" t="n">
        <v>27</v>
      </c>
      <c r="C41" s="6" t="n">
        <v>11</v>
      </c>
      <c r="D41" s="6" t="n">
        <v>76</v>
      </c>
      <c r="E41" s="6" t="n">
        <v>-240005</v>
      </c>
      <c r="F41" s="5" t="n">
        <v>1884566</v>
      </c>
      <c r="G41" s="5" t="n">
        <v>-302</v>
      </c>
      <c r="H41" s="5" t="n">
        <v>-2</v>
      </c>
      <c r="I41" s="5" t="n">
        <v>-11001067</v>
      </c>
      <c r="J41" s="5" t="n">
        <v>-9356696</v>
      </c>
    </row>
    <row r="42" spans="1:10">
      <c r="A42" s="4" t="s">
        <v>126</v>
      </c>
      <c r="B42" s="5" t="n">
        <v>2652072</v>
      </c>
      <c r="C42" s="5" t="n">
        <v>1046147</v>
      </c>
      <c r="D42" s="5" t="n">
        <v>6745595</v>
      </c>
      <c r="E42" s="5" t="n">
        <v>914893</v>
      </c>
    </row>
    <row r="43" spans="1:10">
      <c r="A43" s="4" t="s">
        <v>121</v>
      </c>
      <c r="J43" s="5" t="n">
        <v>-80</v>
      </c>
    </row>
    <row r="44" spans="1:10">
      <c r="A44" s="4" t="s">
        <v>102</v>
      </c>
      <c r="J44" s="5" t="n">
        <v>-5853987</v>
      </c>
    </row>
    <row r="45" spans="1:10">
      <c r="A45" s="4" t="s">
        <v>106</v>
      </c>
      <c r="J45" s="5" t="n">
        <v>5488</v>
      </c>
    </row>
    <row r="46" spans="1:10">
      <c r="A46" s="4" t="s">
        <v>130</v>
      </c>
      <c r="B46" s="6" t="n">
        <v>27</v>
      </c>
      <c r="C46" s="6" t="n">
        <v>11</v>
      </c>
      <c r="D46" s="6" t="n">
        <v>78</v>
      </c>
      <c r="E46" s="6" t="n">
        <v>-240005</v>
      </c>
      <c r="F46" s="5" t="n">
        <v>1984853</v>
      </c>
      <c r="G46" s="5" t="n">
        <v>5186</v>
      </c>
      <c r="H46" s="5" t="n">
        <v>-82</v>
      </c>
      <c r="I46" s="5" t="n">
        <v>-16855054</v>
      </c>
      <c r="J46" s="5" t="n">
        <v>-15104986</v>
      </c>
    </row>
    <row r="47" spans="1:10">
      <c r="A47" s="4" t="s">
        <v>130</v>
      </c>
      <c r="B47" s="5" t="n">
        <v>2652072</v>
      </c>
      <c r="C47" s="5" t="n">
        <v>1046147</v>
      </c>
      <c r="D47" s="5" t="n">
        <v>6813928</v>
      </c>
      <c r="E47" s="5" t="n">
        <v>914893</v>
      </c>
    </row>
    <row r="48" spans="1:10">
      <c r="A48" s="4" t="s">
        <v>129</v>
      </c>
      <c r="B48" s="6" t="n">
        <v>27</v>
      </c>
      <c r="C48" s="6" t="n">
        <v>11</v>
      </c>
      <c r="D48" s="6" t="n">
        <v>77</v>
      </c>
      <c r="E48" s="6" t="n">
        <v>-240005</v>
      </c>
      <c r="F48" s="5" t="n">
        <v>1911183</v>
      </c>
      <c r="G48" s="5" t="n">
        <v>9461</v>
      </c>
      <c r="H48" s="5" t="n">
        <v>-7</v>
      </c>
      <c r="I48" s="5" t="n">
        <v>-12113025</v>
      </c>
      <c r="J48" s="5" t="n">
        <v>-10432278</v>
      </c>
    </row>
    <row r="49" spans="1:10">
      <c r="A49" s="4" t="s">
        <v>129</v>
      </c>
      <c r="B49" s="5" t="n">
        <v>2652072</v>
      </c>
      <c r="C49" s="5" t="n">
        <v>1046147</v>
      </c>
      <c r="D49" s="5" t="n">
        <v>6778928</v>
      </c>
      <c r="E49" s="5" t="n">
        <v>914893</v>
      </c>
    </row>
    <row r="50" spans="1:10">
      <c r="A50" s="4" t="s">
        <v>119</v>
      </c>
      <c r="F50" s="5" t="n">
        <v>21995</v>
      </c>
      <c r="J50" s="5" t="n">
        <v>21995</v>
      </c>
    </row>
    <row r="51" spans="1:10">
      <c r="A51" s="4" t="s">
        <v>121</v>
      </c>
      <c r="H51" s="5" t="n">
        <v>-20</v>
      </c>
      <c r="J51" s="5" t="n">
        <v>-20</v>
      </c>
    </row>
    <row r="52" spans="1:10">
      <c r="A52" s="4" t="s">
        <v>102</v>
      </c>
      <c r="I52" s="5" t="n">
        <v>-2163957</v>
      </c>
      <c r="J52" s="5" t="n">
        <v>-2163957</v>
      </c>
    </row>
    <row r="53" spans="1:10">
      <c r="A53" s="4" t="s">
        <v>106</v>
      </c>
      <c r="G53" s="5" t="n">
        <v>-14338</v>
      </c>
      <c r="J53" s="5" t="n">
        <v>-14338</v>
      </c>
    </row>
    <row r="54" spans="1:10">
      <c r="A54" s="4" t="s">
        <v>131</v>
      </c>
      <c r="B54" s="6" t="n">
        <v>27</v>
      </c>
      <c r="C54" s="6" t="n">
        <v>11</v>
      </c>
      <c r="D54" s="6" t="n">
        <v>77</v>
      </c>
      <c r="E54" s="6" t="n">
        <v>-240005</v>
      </c>
      <c r="F54" s="5" t="n">
        <v>1933178</v>
      </c>
      <c r="G54" s="5" t="n">
        <v>-4877</v>
      </c>
      <c r="H54" s="5" t="n">
        <v>-27</v>
      </c>
      <c r="I54" s="5" t="n">
        <v>-14276982</v>
      </c>
      <c r="J54" s="5" t="n">
        <v>-12588598</v>
      </c>
    </row>
    <row r="55" spans="1:10">
      <c r="A55" s="4" t="s">
        <v>131</v>
      </c>
      <c r="B55" s="5" t="n">
        <v>2652072</v>
      </c>
      <c r="C55" s="5" t="n">
        <v>1046147</v>
      </c>
      <c r="D55" s="5" t="n">
        <v>6778928</v>
      </c>
      <c r="E55" s="5" t="n">
        <v>914893</v>
      </c>
    </row>
    <row r="56" spans="1:10">
      <c r="A56" s="4" t="s">
        <v>119</v>
      </c>
      <c r="F56" s="5" t="n">
        <v>28925</v>
      </c>
      <c r="J56" s="5" t="n">
        <v>28925</v>
      </c>
    </row>
    <row r="57" spans="1:10">
      <c r="A57" s="4" t="s">
        <v>132</v>
      </c>
      <c r="D57" s="6" t="n">
        <v>1</v>
      </c>
      <c r="F57" s="5" t="n">
        <v>22750</v>
      </c>
      <c r="J57" s="5" t="n">
        <v>22751</v>
      </c>
    </row>
    <row r="58" spans="1:10">
      <c r="A58" s="4" t="s">
        <v>133</v>
      </c>
      <c r="D58" s="5" t="n">
        <v>35000</v>
      </c>
    </row>
    <row r="59" spans="1:10">
      <c r="A59" s="4" t="s">
        <v>121</v>
      </c>
      <c r="H59" s="5" t="n">
        <v>-55</v>
      </c>
      <c r="J59" s="5" t="n">
        <v>-55</v>
      </c>
    </row>
    <row r="60" spans="1:10">
      <c r="A60" s="4" t="s">
        <v>102</v>
      </c>
      <c r="I60" s="5" t="n">
        <v>-2578072</v>
      </c>
      <c r="J60" s="5" t="n">
        <v>-2578072</v>
      </c>
    </row>
    <row r="61" spans="1:10">
      <c r="A61" s="4" t="s">
        <v>106</v>
      </c>
      <c r="G61" s="5" t="n">
        <v>10063</v>
      </c>
      <c r="J61" s="5" t="n">
        <v>10063</v>
      </c>
    </row>
    <row r="62" spans="1:10">
      <c r="A62" s="4" t="s">
        <v>130</v>
      </c>
      <c r="B62" s="6" t="n">
        <v>27</v>
      </c>
      <c r="C62" s="6" t="n">
        <v>11</v>
      </c>
      <c r="D62" s="6" t="n">
        <v>78</v>
      </c>
      <c r="E62" s="6" t="n">
        <v>-240005</v>
      </c>
      <c r="F62" s="6" t="n">
        <v>1984853</v>
      </c>
      <c r="G62" s="6" t="n">
        <v>5186</v>
      </c>
      <c r="H62" s="6" t="n">
        <v>-82</v>
      </c>
      <c r="I62" s="6" t="n">
        <v>-16855054</v>
      </c>
      <c r="J62" s="6" t="n">
        <v>-15104986</v>
      </c>
    </row>
    <row r="63" spans="1:10">
      <c r="A63" s="4" t="s">
        <v>130</v>
      </c>
      <c r="B63" s="5" t="n">
        <v>2652072</v>
      </c>
      <c r="C63" s="5" t="n">
        <v>1046147</v>
      </c>
      <c r="D63" s="5" t="n">
        <v>6813928</v>
      </c>
      <c r="E63" s="5" t="n">
        <v>9148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4</v>
      </c>
      <c r="B1" s="2" t="s">
        <v>1</v>
      </c>
    </row>
    <row r="2" spans="1:3">
      <c r="B2" s="2" t="s">
        <v>2</v>
      </c>
      <c r="C2" s="2" t="s">
        <v>87</v>
      </c>
    </row>
    <row r="3" spans="1:3">
      <c r="A3" s="3" t="s">
        <v>135</v>
      </c>
    </row>
    <row r="4" spans="1:3">
      <c r="A4" s="4" t="s">
        <v>102</v>
      </c>
      <c r="B4" s="6" t="n">
        <v>-5854067</v>
      </c>
      <c r="C4" s="6" t="n">
        <v>-5568274</v>
      </c>
    </row>
    <row r="5" spans="1:3">
      <c r="A5" s="3" t="s">
        <v>136</v>
      </c>
    </row>
    <row r="6" spans="1:3">
      <c r="A6" s="4" t="s">
        <v>137</v>
      </c>
      <c r="B6" s="5" t="n">
        <v>86090</v>
      </c>
      <c r="C6" s="5" t="n">
        <v>12071</v>
      </c>
    </row>
    <row r="7" spans="1:3">
      <c r="A7" s="4" t="s">
        <v>119</v>
      </c>
      <c r="B7" s="5" t="n">
        <v>74538</v>
      </c>
      <c r="C7" s="5" t="n">
        <v>14509</v>
      </c>
    </row>
    <row r="8" spans="1:3">
      <c r="A8" s="4" t="s">
        <v>132</v>
      </c>
      <c r="B8" s="5" t="n">
        <v>22751</v>
      </c>
      <c r="C8" s="4" t="s">
        <v>59</v>
      </c>
    </row>
    <row r="9" spans="1:3">
      <c r="A9" s="4" t="s">
        <v>92</v>
      </c>
      <c r="B9" s="5" t="n">
        <v>1079</v>
      </c>
      <c r="C9" s="5" t="n">
        <v>100278</v>
      </c>
    </row>
    <row r="10" spans="1:3">
      <c r="A10" s="4" t="s">
        <v>96</v>
      </c>
      <c r="B10" s="5" t="n">
        <v>90940</v>
      </c>
      <c r="C10" s="5" t="n">
        <v>55542</v>
      </c>
    </row>
    <row r="11" spans="1:3">
      <c r="A11" s="4" t="s">
        <v>138</v>
      </c>
      <c r="B11" s="4" t="s">
        <v>59</v>
      </c>
      <c r="C11" s="5" t="n">
        <v>2627132</v>
      </c>
    </row>
    <row r="12" spans="1:3">
      <c r="A12" s="4" t="s">
        <v>139</v>
      </c>
      <c r="B12" s="5" t="n">
        <v>-527152</v>
      </c>
      <c r="C12" s="5" t="n">
        <v>-527152</v>
      </c>
    </row>
    <row r="13" spans="1:3">
      <c r="A13" s="3" t="s">
        <v>140</v>
      </c>
    </row>
    <row r="14" spans="1:3">
      <c r="A14" s="4" t="s">
        <v>141</v>
      </c>
      <c r="B14" s="5" t="n">
        <v>256000</v>
      </c>
      <c r="C14" s="5" t="n">
        <v>-10547</v>
      </c>
    </row>
    <row r="15" spans="1:3">
      <c r="A15" s="4" t="s">
        <v>142</v>
      </c>
      <c r="B15" s="5" t="n">
        <v>-1643648</v>
      </c>
      <c r="C15" s="5" t="n">
        <v>-82564</v>
      </c>
    </row>
    <row r="16" spans="1:3">
      <c r="A16" s="4" t="s">
        <v>50</v>
      </c>
      <c r="B16" s="5" t="n">
        <v>100595</v>
      </c>
      <c r="C16" s="5" t="n">
        <v>291901</v>
      </c>
    </row>
    <row r="17" spans="1:3">
      <c r="A17" s="4" t="s">
        <v>143</v>
      </c>
      <c r="B17" s="5" t="n">
        <v>-351254</v>
      </c>
      <c r="C17" s="5" t="n">
        <v>-710358</v>
      </c>
    </row>
    <row r="18" spans="1:3">
      <c r="A18" s="4" t="s">
        <v>144</v>
      </c>
      <c r="B18" s="5" t="n">
        <v>-7744128</v>
      </c>
      <c r="C18" s="5" t="n">
        <v>-3797462</v>
      </c>
    </row>
    <row r="19" spans="1:3">
      <c r="A19" s="3" t="s">
        <v>145</v>
      </c>
    </row>
    <row r="20" spans="1:3">
      <c r="A20" s="4" t="s">
        <v>146</v>
      </c>
      <c r="B20" s="4" t="s">
        <v>59</v>
      </c>
      <c r="C20" s="5" t="n">
        <v>14116255</v>
      </c>
    </row>
    <row r="21" spans="1:3">
      <c r="A21" s="4" t="s">
        <v>147</v>
      </c>
      <c r="B21" s="4" t="s">
        <v>59</v>
      </c>
      <c r="C21" s="5" t="n">
        <v>113979</v>
      </c>
    </row>
    <row r="22" spans="1:3">
      <c r="A22" s="4" t="s">
        <v>148</v>
      </c>
      <c r="B22" s="5" t="n">
        <v>-838641</v>
      </c>
      <c r="C22" s="5" t="n">
        <v>-149533</v>
      </c>
    </row>
    <row r="23" spans="1:3">
      <c r="A23" s="4" t="s">
        <v>149</v>
      </c>
      <c r="B23" s="5" t="n">
        <v>-838641</v>
      </c>
      <c r="C23" s="5" t="n">
        <v>14080701</v>
      </c>
    </row>
    <row r="24" spans="1:3">
      <c r="A24" s="3" t="s">
        <v>150</v>
      </c>
    </row>
    <row r="25" spans="1:3">
      <c r="A25" s="4" t="s">
        <v>123</v>
      </c>
      <c r="B25" s="4" t="s">
        <v>59</v>
      </c>
      <c r="C25" s="5" t="n">
        <v>-240000</v>
      </c>
    </row>
    <row r="26" spans="1:3">
      <c r="A26" s="4" t="s">
        <v>151</v>
      </c>
      <c r="B26" s="5" t="n">
        <v>6000000</v>
      </c>
      <c r="C26" s="4" t="s">
        <v>59</v>
      </c>
    </row>
    <row r="27" spans="1:3">
      <c r="A27" s="4" t="s">
        <v>152</v>
      </c>
      <c r="B27" s="5" t="n">
        <v>3000</v>
      </c>
      <c r="C27" s="4" t="s">
        <v>59</v>
      </c>
    </row>
    <row r="28" spans="1:3">
      <c r="A28" s="4" t="s">
        <v>153</v>
      </c>
      <c r="B28" s="5" t="n">
        <v>6003000</v>
      </c>
      <c r="C28" s="5" t="n">
        <v>-240000</v>
      </c>
    </row>
    <row r="29" spans="1:3">
      <c r="A29" s="4" t="s">
        <v>154</v>
      </c>
      <c r="B29" s="4" t="s">
        <v>59</v>
      </c>
      <c r="C29" s="4" t="s">
        <v>59</v>
      </c>
    </row>
    <row r="30" spans="1:3">
      <c r="A30" s="4" t="s">
        <v>155</v>
      </c>
      <c r="B30" s="5" t="n">
        <v>-2579769</v>
      </c>
      <c r="C30" s="5" t="n">
        <v>10043239</v>
      </c>
    </row>
    <row r="31" spans="1:3">
      <c r="A31" s="4" t="s">
        <v>156</v>
      </c>
      <c r="B31" s="5" t="n">
        <v>8019152</v>
      </c>
      <c r="C31" s="5" t="n">
        <v>69429</v>
      </c>
    </row>
    <row r="32" spans="1:3">
      <c r="A32" s="4" t="s">
        <v>157</v>
      </c>
      <c r="B32" s="5" t="n">
        <v>5439383</v>
      </c>
      <c r="C32" s="5" t="n">
        <v>10112668</v>
      </c>
    </row>
    <row r="33" spans="1:3">
      <c r="A33" s="3" t="s">
        <v>158</v>
      </c>
    </row>
    <row r="34" spans="1:3">
      <c r="A34" s="4" t="s">
        <v>159</v>
      </c>
      <c r="B34" s="4" t="s">
        <v>59</v>
      </c>
      <c r="C34" s="5" t="n">
        <v>4936298</v>
      </c>
    </row>
    <row r="35" spans="1:3">
      <c r="A35" s="4" t="s">
        <v>160</v>
      </c>
      <c r="B35" s="4" t="s">
        <v>59</v>
      </c>
      <c r="C35" s="6" t="n">
        <v>1898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5T17:19:27Z</dcterms:created>
  <dcterms:modified xmlns:dcterms="http://purl.org/dc/terms/" xmlns:xsi="http://www.w3.org/2001/XMLSchema-instance" xsi:type="dcterms:W3CDTF">2019-09-25T17:19:27Z</dcterms:modified>
</cp:coreProperties>
</file>